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Description of Business and Bas" sheetId="6" r:id="rId6"/>
    <s:sheet name="Segment Reporting" sheetId="7" r:id="rId7"/>
    <s:sheet name="Earnings Per Share" sheetId="8" r:id="rId8"/>
    <s:sheet name="Fair Value Measurements" sheetId="9" r:id="rId9"/>
    <s:sheet name="Intangible Assets" sheetId="10" r:id="rId10"/>
    <s:sheet name="Income Taxes" sheetId="11" r:id="rId11"/>
    <s:sheet name="Lease Financing Obligations" sheetId="12" r:id="rId12"/>
    <s:sheet name="Debt" sheetId="13" r:id="rId13"/>
    <s:sheet name="Share-Based Compensation" sheetId="14" r:id="rId14"/>
    <s:sheet name="Commitments and Contingencies" sheetId="15" r:id="rId15"/>
    <s:sheet name="Stockholders' Equity" sheetId="16" r:id="rId16"/>
    <s:sheet name="Investment in Equity Interests" sheetId="17" r:id="rId17"/>
    <s:sheet name="Description of Business and B18" sheetId="18" r:id="rId18"/>
    <s:sheet name="Segment Reporting (Tables)" sheetId="19" r:id="rId19"/>
    <s:sheet name="Earnings Per Share (Tables)" sheetId="20" r:id="rId20"/>
    <s:sheet name="Fair Value Measurements (Tables" sheetId="21" r:id="rId21"/>
    <s:sheet name="Intangible Assets (Tables)" sheetId="22" r:id="rId22"/>
    <s:sheet name="Share-Based Compensation (Table" sheetId="23" r:id="rId23"/>
    <s:sheet name="Description of Business and B24" sheetId="24" r:id="rId24"/>
    <s:sheet name="Segment Reporting (Details)" sheetId="25" r:id="rId25"/>
    <s:sheet name="Earnings Per Share (Details)" sheetId="26" r:id="rId26"/>
    <s:sheet name="Fair Value Measurements (Detail" sheetId="27" r:id="rId27"/>
    <s:sheet name="Intangible Assets (Details)" sheetId="28" r:id="rId28"/>
    <s:sheet name="Income Taxes (Details)" sheetId="29" r:id="rId29"/>
    <s:sheet name="Lease Financing Obligations (De" sheetId="30" r:id="rId30"/>
    <s:sheet name="Debt - Revolving Credit Facilit" sheetId="31" r:id="rId31"/>
    <s:sheet name="Debt - Senior Notes (Details)" sheetId="32" r:id="rId32"/>
    <s:sheet name="Debt - Loss on Extinguishment (" sheetId="33" r:id="rId33"/>
    <s:sheet name="Debt - Letters of Credit (Detai" sheetId="34" r:id="rId34"/>
    <s:sheet name="Share-Based Compensation - Cost" sheetId="35" r:id="rId35"/>
    <s:sheet name="Share-Based Compensation - Stoc" sheetId="36" r:id="rId36"/>
    <s:sheet name="Share-Based Compensation - Sche" sheetId="37" r:id="rId37"/>
    <s:sheet name="Share-Based Compensation - Unre" sheetId="38" r:id="rId38"/>
    <s:sheet name="Share-Based Compensation - Valu" sheetId="39" r:id="rId39"/>
    <s:sheet name="Share-Based Compensation - Sc40" sheetId="40" r:id="rId40"/>
    <s:sheet name="Stockholders' Equity Share Repu" sheetId="41" r:id="rId41"/>
    <s:sheet name="Investment in Equity Interests " sheetId="42" r:id="rId42"/>
  </s:sheets>
  <s:definedNames/>
  <s:calcPr calcId="124519" calcMode="auto" fullCalcOnLoad="1"/>
</s:workbook>
</file>

<file path=xl/sharedStrings.xml><?xml version="1.0" encoding="utf-8"?>
<sst xmlns="http://schemas.openxmlformats.org/spreadsheetml/2006/main" uniqueCount="410">
  <si>
    <t>Document and Entity Information - shares</t>
  </si>
  <si>
    <t>6 Months Ended</t>
  </si>
  <si>
    <t>Jul. 30, 2016</t>
  </si>
  <si>
    <t>Aug. 27, 2016</t>
  </si>
  <si>
    <t>Document And Entity Information [Abstract]</t>
  </si>
  <si>
    <t>Entity Registrant Name</t>
  </si>
  <si>
    <t>EXPRESS, INC.</t>
  </si>
  <si>
    <t>Entity Central Index Key</t>
  </si>
  <si>
    <t>Current Fiscal Year End Date</t>
  </si>
  <si>
    <t>--01-28</t>
  </si>
  <si>
    <t>Entity Filer Category</t>
  </si>
  <si>
    <t>Large Accelerated Filer</t>
  </si>
  <si>
    <t>Document Type</t>
  </si>
  <si>
    <t>10-Q</t>
  </si>
  <si>
    <t>Document Period End Date</t>
  </si>
  <si>
    <t>Jul. 30,
		2016</t>
  </si>
  <si>
    <t>Document Fiscal Year Focus</t>
  </si>
  <si>
    <t>Document Fiscal Period Focus</t>
  </si>
  <si>
    <t>Q2</t>
  </si>
  <si>
    <t>Amendment Flag</t>
  </si>
  <si>
    <t>false</t>
  </si>
  <si>
    <t>Entity Common Stock, Shares Outstanding</t>
  </si>
  <si>
    <t>Consolidated Balance Sheets - USD ($) $ in Thousands</t>
  </si>
  <si>
    <t>Jan. 30, 2016</t>
  </si>
  <si>
    <t>CURRENT ASSETS:</t>
  </si>
  <si>
    <t>Cash and cash equivalents</t>
  </si>
  <si>
    <t>Receivables, net</t>
  </si>
  <si>
    <t>Inventories</t>
  </si>
  <si>
    <t>Prepaid minimum rent</t>
  </si>
  <si>
    <t>Other</t>
  </si>
  <si>
    <t>Total current assets</t>
  </si>
  <si>
    <t>PROPERTY AND EQUIPMENT</t>
  </si>
  <si>
    <t>Less: accumulated depreciation</t>
  </si>
  <si>
    <t>Property and equipment, net</t>
  </si>
  <si>
    <t>TRADENAME/DOMAIN NAMES/TRADEMARKS</t>
  </si>
  <si>
    <t>DEFERRED TAX ASSETS</t>
  </si>
  <si>
    <t>OTHER ASSETS</t>
  </si>
  <si>
    <t>Total assets</t>
  </si>
  <si>
    <t>CURRENT LIABILITIES:</t>
  </si>
  <si>
    <t>Accounts payable</t>
  </si>
  <si>
    <t>Deferred revenue</t>
  </si>
  <si>
    <t>Accrued expenses</t>
  </si>
  <si>
    <t>Total current liabilities</t>
  </si>
  <si>
    <t>DEFERRED LEASE CREDITS</t>
  </si>
  <si>
    <t>OTHER LONG-TERM LIABILITIES</t>
  </si>
  <si>
    <t>Total liabilities</t>
  </si>
  <si>
    <t>COMMITMENTS AND CONTINGENCIES (Note 10)</t>
  </si>
  <si>
    <t xml:space="preserve"> </t>
  </si>
  <si>
    <t>STOCKHOLDERS’ EQUITY:</t>
  </si>
  <si>
    <t>Preferred stock – $0.01 par value; 10,000 shares authorized; no shares issued or outstanding</t>
  </si>
  <si>
    <t>Common stock – $0.01 par value; 500,000 shares authorized; 92,026 shares and 91,127 shares issued at July 30, 2016 and January 30, 2016, respectively, and 78,401 shares and 80,914 shares outstanding at July 30, 2016 and January 30, 2016, respectively</t>
  </si>
  <si>
    <t>Additional paid-in capital</t>
  </si>
  <si>
    <t>Accumulated other comprehensive loss</t>
  </si>
  <si>
    <t>Retained earnings</t>
  </si>
  <si>
    <t>Treasury stock – at average cost; 13,625 shares and 10,213 shares at July 30, 2016 and January 30, 2016, respectively</t>
  </si>
  <si>
    <t>Total stockholders’ equity</t>
  </si>
  <si>
    <t>Total liabilities and stockholders’ equity</t>
  </si>
  <si>
    <t>Consolidated Balance Sheets (Parentheticals)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Income and Comprehensive Income - USD ($) shares in Thousands, $ in Thousands</t>
  </si>
  <si>
    <t>3 Months Ended</t>
  </si>
  <si>
    <t>Aug. 01, 2015</t>
  </si>
  <si>
    <t>Income Statement [Abstract]</t>
  </si>
  <si>
    <t>NET SALES</t>
  </si>
  <si>
    <t>COST OF GOODS SOLD, BUYING AND OCCUPANCY COSTS</t>
  </si>
  <si>
    <t>Gross profit</t>
  </si>
  <si>
    <t>OPERATING EXPENSES:</t>
  </si>
  <si>
    <t>Selling, general, and administrative expenses</t>
  </si>
  <si>
    <t>Other operating (income) expense, net</t>
  </si>
  <si>
    <t>Total operating expenses</t>
  </si>
  <si>
    <t>OPERATING INCOME</t>
  </si>
  <si>
    <t>INTEREST EXPENSE, NET</t>
  </si>
  <si>
    <t>OTHER EXPENSE (INCOME), NET</t>
  </si>
  <si>
    <t>INCOME BEFORE INCOME TAXES</t>
  </si>
  <si>
    <t>INCOME TAX EXPENSE</t>
  </si>
  <si>
    <t>NET INCOME</t>
  </si>
  <si>
    <t>OTHER COMPREHENSIVE INCOME:</t>
  </si>
  <si>
    <t>Foreign currency translation (loss) gain</t>
  </si>
  <si>
    <t>COMPREHENSIVE INCOME</t>
  </si>
  <si>
    <t>EARNINGS PER SHARE:</t>
  </si>
  <si>
    <t>Basic (usd per share)</t>
  </si>
  <si>
    <t>Diluted (usd per share)</t>
  </si>
  <si>
    <t>WEIGHTED AVERAGE SHARES OUTSTANDING:</t>
  </si>
  <si>
    <t>Basic (in shares)</t>
  </si>
  <si>
    <t>Diluted (in shares)</t>
  </si>
  <si>
    <t>Consolidated Statements of Cash Flows - USD ($) $ in Thousands</t>
  </si>
  <si>
    <t>CASH FLOWS FROM OPERATING ACTIVITIES:</t>
  </si>
  <si>
    <t>Net income</t>
  </si>
  <si>
    <t>Adjustments to reconcile net income to net cash provided by operating activities:</t>
  </si>
  <si>
    <t>Depreciation and amortization</t>
  </si>
  <si>
    <t>Loss on disposal of property and equipment</t>
  </si>
  <si>
    <t>Impairment charge</t>
  </si>
  <si>
    <t>Amortization of lease financing obligation discount</t>
  </si>
  <si>
    <t>Excess tax benefit from share-based compensation</t>
  </si>
  <si>
    <t>Share-based compensation</t>
  </si>
  <si>
    <t>Non-cash loss on extinguishment of debt</t>
  </si>
  <si>
    <t>Deferred taxes</t>
  </si>
  <si>
    <t>Landlord allowance amortization</t>
  </si>
  <si>
    <t>Payment of original issue discount</t>
  </si>
  <si>
    <t>Changes in operating assets and liabilities:</t>
  </si>
  <si>
    <t>Accounts payable, deferred revenue, and accrued expenses</t>
  </si>
  <si>
    <t>Other assets and liabilities</t>
  </si>
  <si>
    <t>Net cash provided by operating activities</t>
  </si>
  <si>
    <t>CASH FLOWS FROM INVESTING ACTIVITIES:</t>
  </si>
  <si>
    <t>Capital expenditures</t>
  </si>
  <si>
    <t>Purchase of intangible assets</t>
  </si>
  <si>
    <t>Investment in equity interests</t>
  </si>
  <si>
    <t>Net cash used in investing activities</t>
  </si>
  <si>
    <t>CASH FLOWS FROM FINANCING ACTIVITIES:</t>
  </si>
  <si>
    <t>Repayment of long-term debt</t>
  </si>
  <si>
    <t>Costs incurred in connection with debt arrangements</t>
  </si>
  <si>
    <t>Payments on lease financing obligations</t>
  </si>
  <si>
    <t>Proceeds from exercise of stock options</t>
  </si>
  <si>
    <t>Repurchase of common stock under share repurchase program (see Note 11)</t>
  </si>
  <si>
    <t>Repurchase of shares for tax withholding obligations</t>
  </si>
  <si>
    <t>Net cash used in financing activities</t>
  </si>
  <si>
    <t>EFFECT OF EXCHANGE RATE ON CASH</t>
  </si>
  <si>
    <t>NET DECREASE IN CASH AND CASH EQUIVALENTS</t>
  </si>
  <si>
    <t>CASH AND CASH EQUIVALENTS, Beginning of period</t>
  </si>
  <si>
    <t>CASH AND CASH EQUIVALENTS, End of period</t>
  </si>
  <si>
    <t>Description of Business and Basis of Presentation</t>
  </si>
  <si>
    <t>Description of Business and Basis of Presentation [Abstract]</t>
  </si>
  <si>
    <t>Description of Business and Basis of Presentation Business Description Express, Inc., together with its subsidiaries ("Express" or the "Company"), is a specialty apparel and accessories retailer of women's and men's merchandise, targeting the 20 to 30 year old customer. Express merchandise is sold through retail and factory outlet stores and the Company's e-commerce website, www.express.com, as well as its mobile app. As of July 30, 2016 , Express operated 554 primarily mall-based retail stores in the United States, Canada, and Puerto Rico as well as 94 factory outlet stores. Additionally, as of July 30, 2016 , the Company earned revenue from 32 franchise stores in the Middle East, Latin America, and South Africa. These franchise stores are operated by franchisees pursuant to franchise agreements. Under the franchise agreements, the franchisees operate stand-alone Express stores that sell Express-branded apparel and accessories purchased directly from the Company. During the fourth quarter of 2015, the Company made a strategic decision to exit its franchise agreements in the Middle East and South Africa. All 15 of these locations are expected to be closed by the end of 2016. Fiscal Year The Company's fiscal year ends on the Saturday closest to January 31. Fiscal years are referred to by the calendar year in which the fiscal year commences. References herein to " 2016 " and " 2015 " represent the 52-week periods ended January 28, 2017 and January 30, 2016 , respectively. All references herein to "the second quarter of 2016 " and "the second quarter of 2015 " represent the thirteen weeks ended July 30, 2016 and August 1, 2015 , respectively. Basis of Presentation The accompanying unaudited Consolidated Financial Statements have been prepared in accordance with generally accepted accounting principles in the United States of America ("GAAP") for interim financial information and therefore do not include all of the information or footnotes required by GAAP for complete financial statements. In the opinion of management, the accompanying unaudited Consolidated Financial Statements reflect all adjustments (which are of a normal recurring nature) necessary to state fairly the financial position, results of operations, and cash flows for the interim periods, but are not necessarily indicative of the results of operations to be anticipated for 2016 . Therefore, these statements should be read in conjunction with the Consolidated Financial Statements and Notes thereto for the year ended January 30, 2016 , included in the Company's Annual Report on Form 10-K, filed with the SEC on March 30, 2016 . Principles of Consolidation The unaudited Consolidated Financial Statements include the accounts of Express, Inc. and its wholly-owned subsidiaries. All intercompany transactions and balances have been eliminated in consolidation. Use of Estimates in the Preparation of Financial Statements The preparation of financial statements in conformity with GAAP requires management to make estimates and assumptions that affect the reported amounts of assets and liabilities at the date of the unaudited Consolidated Financial Statements and the reported amounts of revenue and expense during the reporting period, as well as the related disclosure of contingent assets and liabilities as of the date of the unaudited Consolidated Financial Statements. Actual results may differ from those estimates. The Company revises its estimates and assumptions as new information becomes available. Recently Issued Accounting Pronouncements In May 2014, the Financial Accounting Standards Board ("FASB") issued Accounting Standards Update ("ASU") No. 2014-09.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In August 2015, the FASB issued ASU 2015-14, "Revenue from Contracts with Customers (Topic 606)," which defers the effective date of ASU 2014-09 to annual and interim reporting periods beginning after December 15, 2017 with early application permitted for annual and interim reporting periods beginning after December 15, 2016. The Company is currently evaluating the impact that adopting this standard will have on its consolidated financial statements. In February 2016, the FASB issued ASU No. 2016-02, "Leases" (Topic 842). ASU 2016-02 requires entities to recognize lease assets and lease liabilities on the balance sheet and to disclose key information about leasing arrangements. Under ASU 2016-02, a lessee should recognize a liability to make lease payments and a right-of-use asset representing its right to use the underlying asset for the lease term on its balance sheet. The new standard is effective for annual and interim periods beginning after December 15, 2018. ASU 2016-02 mandates a modified retrospective transition method with early adoption permitted. The Company is currently evaluating the impact that adopting ASU 2016-02 will have on its consolidated financial statements. In March 2016, the FASB issued ASU No. 2016-09, "Compensation - Stock Compensation (Topic 718): Improvements to Employee Share-Based Payment Accounting." ASU 2016-09 simplifies several of the elements of accounting for share-based payments, including recognizing all excess tax benefits and tax deficiencies in the income statement immediately, allowing an entity to elect to either estimate the total number of awards that will vest or recognize forfeitures when they occur, modifying the tax withholding threshold to qualify for equity classification up to the employees' maximum statutory tax withholding, and clarifying the classification for excess tax benefits on the statement of cash flows. The Company elected to early adopt the new standard in the first quarter of 2016 on a prospective basis. The impact of adoption did not have a material impact on the Company’s financial position, results of operations, or cash flows. The Company will continue to estimate forfeitures expected to occur in determining the amount of compensation cost to be recognized in each period.</t>
  </si>
  <si>
    <t>Segment Reporting</t>
  </si>
  <si>
    <t>Segment Reporting [Abstract]</t>
  </si>
  <si>
    <t>Segment Reporting The Company defines an operating segment on the same basis that it uses to evaluate performance internally. The Company has determined that, together, its President and Chief Executive Officer and its Chief Operating Officer are the Chief Operating Decision Maker, and that there is one operating segment. Therefore, the Company reports results as a single segment, which includes the operation of its Express brick-and-mortar retail and outlet stores, e-commerce operations, and franchise operations. The following is information regarding the Company's major product categories and sales channels: Thirteen Weeks Ended Twenty-Six Weeks Ended July 30, 2016 August 1, 2015 July 30, 2016 August 1, 2015 (in thousands) (in thousands) Apparel $ 438,848 $ 468,521 $ 880,091 $ 911,986 Accessories and other 54,010 52,967 106,662 102,212 Other revenue 11,909 14,094 20,923 23,762 Total net sales $ 504,767 $ 535,582 $ 1,007,676 $ 1,037,960 Thirteen Weeks Ended Twenty-Six Weeks Ended July 30, 2016 August 1, 2015 July 30, 2016 August 1, 2015 (in thousands) (in thousands) Stores $ 422,804 $ 446,527 $ 839,706 $ 861,601 E-commerce 70,054 74,961 147,047 152,597 Other revenue 11,909 14,094 20,923 23,762 Total net sales $ 504,767 $ 535,582 $ 1,007,676 $ 1,037,960 Other revenue consists primarily of sell-off revenue related to mark-out-of-stock inventory sales to third parties, shipping and handling revenue related to e-commerce activity, and revenue from franchise agreements. Revenue and long-lived assets relating to the Company's international operations for the thirteen and twenty-six weeks ended and as of July 30, 2016 and August 1, 2015 , respectively, were not material for any period presented and, therefore, are not reported separately from domestic revenue or long-lived assets.</t>
  </si>
  <si>
    <t>Earnings Per Share</t>
  </si>
  <si>
    <t>Earnings Per Share [Abstract]</t>
  </si>
  <si>
    <t>Earnings Per Share The following table provides a reconciliation between basic and diluted weighted-average shares used to calculate basic and diluted earnings per share: Thirteen Weeks Ended Twenty-Six Weeks Ended July 30, 2016 August 1, 2015 July 30, 2016 August 1, 2015 (in thousands) Weighted-average shares - basic 78,798 84,677 78,930 84,560 Dilutive effect of stock options, restricted stock units, and restricted stock 147 524 499 529 Weighted-average shares - diluted 78,945 85,201 79,429 85,089 Equity awards representing 4.4 million and 3.4 million shares of common stock were excluded from the computations of diluted earnings per share for the thirteen and twenty-six weeks ended July 30, 2016 , respectively, as the inclusion of these awards would have been anti-dilutive. Equity awards representing 2.2 million and 3.3 million shares of common stock were excluded from the computations of diluted earnings per share for the thirteen and twenty-six weeks ended August 1, 2015 , respectively, as the inclusion of these awards would have been anti-dilutive. Additionally, for the thirteen and twenty-six weeks ended July 30, 2016 , 0.7 million shares were excluded from the computations of diluted weighted average shares because the number of shares that will ultimately be issued is contingent on the Company's performance compared to pre-established performance goals which have not been achieved as of July 30, 2016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 Financial Assets The following table presents the Company's financial assets measured at fair value on a recurring basis as of July 30, 2016 and January 30, 2016 , aggregated by the level in the fair value hierarchy within which those measurements fall. July 30, 2016 Level 1 Level 2 Level 3 (in thousands) Money market funds $ 77,481 $ — $ — January 30, 2016 Level 1 Level 2 Level 3 (in thousands) Money market funds $ 152,069 $ — $ — The carrying amounts reflected on the unaudited Consolidated Balance Sheets for cash, cash equivalents, receivables, prepaid expenses, and payables as of July 30, 2016 and January 30, 2016 approximated their fair values. Non-Financial Assets The Company's non-financial assets, which include fixtures, equipment, improvements, and intangible assets, are not required to be measured at fair value on a recurring basis. However, if certain triggering events occur indicating the carrying value of these assets may not be recoverable, or annually in the case of indefinite lived intangibles, an impairment test is required. The impairment test requires the Company to estimate the fair value of the assets and compare this to the carrying value of the assets. If the fair value of the asset is less than the carrying value, then an impairment charge is recognized and the non-financial assets are recorded at fair value. The Company estimates the fair value using a discounted cash flow model. Factors used in the evaluation include, but are not limited to, management's plans for future operations, recent operating results, and projected cash flows. During the thirteen and twenty-six weeks ended July 30, 2016 , the Company recognized impairment charges of approximately $0.8 million related to two stores, both of which are now fully impaired. During the thirteen and twenty-six weeks ended August 1, 2015 , the Company did no t recognize any impairment charges.</t>
  </si>
  <si>
    <t>Intangible Assets</t>
  </si>
  <si>
    <t>Goodwill and Intangible Assets Disclosure [Abstract]</t>
  </si>
  <si>
    <t>Intangible Assets The following table provides the significant components of intangible assets: July 30, 2016 Cost Accumulated Amortization Ending Net Balance (in thousands) Tradename/domain names/trademarks $ 197,618 $ — $ 197,618 Licensing arrangements 425 196 229 $ 198,043 $ 196 $ 197,847 January 30, 2016 Cost Accumulated Amortization Ending Net Balance (in thousands) Tradename/domain names/trademarks $ 197,597 $ — $ 197,597 Licensing arrangements 425 172 253 $ 198,022 $ 172 $ 197,850 The Company's tradename, Internet domain names, and trademarks have indefinite lives. Licensing arrangements are amortized over a period of ten years and are included in other assets on the unaudited Consolidated Balance Sheets. Amortization expense was nominal for the thirteen and twenty-six weeks ended July 30, 2016 . Amortization expense was nominal for the thirteen weeks ended August 1, 2015 and $0.1 million for the twenty-six weeks ended August 1, 2015 .</t>
  </si>
  <si>
    <t>Income Taxes</t>
  </si>
  <si>
    <t>Income Tax Disclosure [Abstract]</t>
  </si>
  <si>
    <t>Income Taxes The provision for income taxes is based on a current estimate of the annual effective tax rate adjusted to reflect the impact of discrete items. The Company's effective tax rate was 40.8% and 38.5% for the thirteen weeks ended July 30, 2016 and August 1, 2015 , respectively. The Company's effective tax rate was 39.3% for the twenty-six weeks ended July 30, 2016 and August 1, 2015 . Our former Chairman and Chief Executive Officer retired from his role as Chairman of the Company's Board of Directors (the "Board") on June 8, 2016. In accordance with the Amended and Restated Express, Inc. 2010 Incentive Compensation Plan (the "2010 Plan"), he has 90 days from this date to exercise certain stock options. The expiration of these options could impact the realization of certain deferred tax assets and therefore result in an increase in income tax expense of up to $4.2 million with a corresponding decrease to deferred tax assets at the end of the 90-day period.</t>
  </si>
  <si>
    <t>Lease Financing Obligations</t>
  </si>
  <si>
    <t>Leases [Abstract]</t>
  </si>
  <si>
    <t>Lease Financing Obligations In certain lease arrangements, the Company is involved in the construction of the building. To the extent the Company is involved in the construction of structural improvements or takes construction risk prior to commencement of a lease, it is deemed the owner of the project for accounting purposes. Therefore, the Company records an asset in property and equipment on the unaudited Consolidated Balance Sheets, including any capitalized interest costs, and related liabilities in accrued interest and lease financing obligations in other long-term liabilities on the unaudited Consolidated Balance Sheets, for the replacement cost of the Company's portion of the pre-existing building plus the amount of construction costs incurred by the landlord as of the balance sheet date. The initial terms of the lease arrangements for which the Company is considered the owner are expected to expire in 2023 and 2030. The net book value of landlord funded construction, replacement cost of pre-existing property, and capitalized interest in property and equipment on the unaudited Consolidated Balance Sheets was $65.6 million and $67.4 million , as of July 30, 2016 and January 30, 2016 , respectively. There was also $5.6 million and $69.6 million of lease financing obligations as of July 30, 2016 and January 30, 2016 , respectively, in other long-term liabilities on the unaudited Consolidated Balance Sheets. In the first quarter of 2016, $63.7 million was reclassified to accrued expenses as a result of the amendment to the Times Square store lease discussed further below. Transactions involving the initial recording of these assets and liabilities are classified as non-cash items for purposes of the unaudited Consolidated Statements of Cash Flows. Rent expense relating to the land is recognized on a straight-line basis over the lease term. The Company does not report rent expense for the portion of the rent payment determined to be related to the buildings which are owned for accounting purposes. Rather, this portion of the rent payment under the lease is recognized as interest expense and a reduction of the lease financing obligations. In February 2016, the Company amended its lease arrangement with the landlord of the Times Square Flagship store. The Company had previously determined it was the owner of the store for accounting purposes based on an assessment of the lease arrangement at inception as described above. The amendment provides the landlord with the option to cancel the lease upon sufficient notice through December 31, 2016. If the landlord exercises this option, the Company will be required to make a cash payment of $15 million to the landlord. In conjunction with amending the lease, the Company recognized an $11.4 million put option liability and a related offset as a discount on the lease financing obligation. The discount was amortized over the shortest period under which the landlord was able to exercise this option ( 60 days). This resulted in the full amortization of the $11.4 million discount during the first quarter of 2016. The amortization of the discount was recorded as interest expense. As of July 30, 2016 , the fair value of the put option was $10.1 million and is included within accrued expenses on the unaudited Consolidated Balance Sheets. The remaining lease financing obligation of $63.3 million is also included in accrued expenses on the unaudited Consolidated Balance Sheets.</t>
  </si>
  <si>
    <t>Debt</t>
  </si>
  <si>
    <t>Debt Disclosure [Abstract]</t>
  </si>
  <si>
    <t>Debt A summary of the Company's financing activities are as follows: Revolving Credit Facility On May 20, 2015, Express Holding, LLC, a wholly-owned subsidiary of the Company ("Express Holding"), and its subsidiaries entered into an Amended and Restated $250.0 million secured Asset-Based Credit Facility ("Revolving Credit Facility"). The expiration date of the facility is May 20, 2020. As of July 30, 2016 , there were no borrowings outstanding and approximately $240.9 million available under the Revolving Credit Facility. The Revolving Credit Facility requires Express Holding and its subsidiaries to maintain a fixed charge coverage ratio of at least 1.0 : 1.0 if excess availability plus eligible cash collateral is less than 10% of the borrowing base. In addition, the Revolving Credit Facility contains customary covenants and restrictions on Express Holding's and its subsidiaries' activities, including, but not limited to, limitations on the incurrence of additional indebtedness, liens, negative pledges, guarantees, investments, loans, asset sales, mergers, acquisitions, prepayment of other debt, distributions, dividends, the repurchase of capital stock, transactions with affiliates, the ability to change the nature of its business or fiscal year, and permitted business activities. All obligations under the Revolving Credit Facility are guaranteed by Express Holding and its domestic subsidiaries (that are not borrowers) and secured by a lien on, among other assets, substantially all working capital assets including cash, accounts receivable, and inventory, of Express Holding and its domestic subsidiaries. Senior Notes On March 5, 2010, Express, LLC and Express Finance Corp., wholly-owned subsidiaries of the Company, co-issued, in a private placement, $250.0 million of 8 3/4% Senior Notes due in 2018 (the "Senior Notes") at an offering price of 98.6% of the face value. On March 1, 2015, the outstanding notes in the amount of $200.9 million were redeemed in full at 102.19% of the principal amount, with total payments equal to $205.3 million , plus accrued and unpaid interest to, but not including, the redemption date. Loss on Extinguishment In connection with the redemption of the Senior Notes in the first quarter of 2015, the Company recognized a $9.7 million loss on extinguishment of debt, which was recorded as interest expense in the unaudited Consolidated Statements of Income and Comprehensive Income. The redemption premium represented approximately $4.4 million of this loss on extinguishment. The remaining loss on extinguishment was attributable to the unamortized debt issuance costs and unamortized debt discount write-offs totaling $5.3 million . The unamortized debt issuance costs and unamortized debt discount write-offs are presented as a non-cash adjustment to reconcile net income to net cash provided by operating activities within the unaudited Consolidated Statements of Cash Flows. Letters of Credit The Company may enter into stand-by letters of credit ("stand-by LCs") on an as-needed basis to secure payment obligations for merchandise purchases and other general and administrative expenses. As of July 30, 2016 and January 30, 2016 , outstanding stand-by LCs totaled $2.4 million and $2.8 million , respectively.</t>
  </si>
  <si>
    <t>Share-Based Compensation</t>
  </si>
  <si>
    <t>Share-based Compensation [Abstract]</t>
  </si>
  <si>
    <t>Share-Based Compensation The Company records the fair value of share-based payments to employees in the unaudited Consolidated Statements of Income and Comprehensive Income as compensation expense, net of forfeitures, over the requisite service period. Share-Based Compensation Plans The following summarizes share-based compensation expense: Thirteen Weeks Ended Twenty-Six Weeks Ended July 30, 2016 August 1, 2015 July 30, 2016 August 1, 2015 (in thousands) Restricted stock units and restricted stock $ 2,695 $ 6,451 $ 6,000 $ 9,058 Stock options 517 767 1,580 2,011 Total share-based compensation $ 3,212 $ 7,218 $ 7,580 $ 11,069 The stock compensation related income tax benefit recognized by the Company during the thirteen and twenty-six weeks ended July 30, 2016 was $0.4 million and $5.9 million , respectively. The stock compensation related income tax benefit recognized by the Company during the thirteen and twenty-six weeks ended August 1, 2015 was $1.1 million and $3.8 million , respectively. Stock Options During the twenty-six weeks ended July 30, 2016 , the Company granted stock options under the 2010 Plan. The fair value of the stock options is determined using the Black-Scholes-Merton option-pricing model as described later in this note. Stock options granted in 2016 under the 2010 Plan vest 25% per year over four years or upon reaching retirement eligibility, defined as providing ten years of service and being at least 55 years old. These options have a ten year contractual life. The expense for stock options is recognized using the straight-line attribution method. The Company's activity with respect to stock options during the twenty-six weeks ended July 30, 2016 was as follows: Number of Shares Grant Date Weighted Average Exercise Price Per Share Weighted-Average Remaining Contractual Life (in years) Aggregate Intrinsic Value (in thousands, except per share amounts and years) Outstanding, January 31, 2016 3,446 $ 18.31 Granted 229 $ 21.14 Exercised (156 ) $ 17.35 Forfeited or expired (73 ) $ 20.14 Outstanding, July 30, 2016 3,446 $ 18.50 5.7 $ 170 Expected to vest at July 30, 2016 558 $ 18.27 8.5 $ 39 Exercisable at July 30, 2016 2,858 $ 18.53 5.2 $ 131 The following table provides additional information regarding the Company's stock options: Twenty-Six Weeks Ended July 30, 2016 August 1, 2015 (in thousands, except per share amounts) Weighted average grant date fair value of options granted (per share) $ 9.50 $ 7.79 Total intrinsic value of options exercised $ 536 $ 19 As of July 30, 2016 , there was approximately $3.3 million of total unrecognized compensation expense related to stock options, which is expected to be recognized over a weighted average period of approximately 1.7 years. The Company uses the Black-Scholes-Merton option-pricing model to value stock options granted to employee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 expected term of the award, and dividend yield. The fair value of stock options was estimated at the grant date using the Black-Scholes-Merton option pricing model with the following weighted-average assumptions: Twenty-Six Weeks Ended July 30, 2016 August 1, 2015 Risk-free interest rate (1) 1.60 % 1.60 % Price volatility (2) 43.15 % 47.81 % Expected term (years) (3) 6.54 6.25 Dividend yield (4) — — (1) Represents the yield on U.S. Treasury securities with a term consistent with the expected term of the stock options. (2) Primarily based on the historical volatility of the Company's common stock over a period consistent with the expected term of the stock options. (3) Beginning in 2016, the Company calculated the expected term assumption using the midpoint scenario, which combines historical exercise data with hypothetical exercise data for outstanding options, as the Company believes this data currently represents the best estimate of the expected term of new employee options. (4) The Company does not currently plan on paying regular dividends. Restricted Stock Units and Restricted Stock During the twenty-six weeks ended July 30, 2016 , the Company granted restricted stock units ("RSUs") under the 2010 Plan, including 0.3 million RSUs with performance conditions. The fair value of RSUs is determined based on the Company's closing stock price on the day prior to the grant date in accordance with the 2010 Plan. The expense for RSUs without performance conditions is recognized using the straight-line attribution method. The expense for RSUs with performance conditions is recognized using the graded vesting method based on the expected achievement of the performance conditions. The RSUs with performance conditions are also subject to time-based vesting. All of the RSUs granted during the twenty-six weeks ended July 30, 2016 that are earned based on the achievement of performance criteria will vest on April 15, 2019. RSUs without performance conditions vest ratably over four years. The Company's activity with respect to RSUs and restricted stock, including awards with performance conditions, for the twenty-six weeks ended July 30, 2016 was as follows: Number of Shares Grant Date Weighted Average Fair Value Per Share (in thousands, except per share amounts) Unvested, January 31, 2016 2,212 $ 16.66 Granted (1) 646 $ 20.51 Performance Shares Adjustment (2) (8 ) $ 16.28 Vested (771 ) $ 17.31 Forfeited (123 ) $ 17.45 Unvested, July 30, 2016 1,956 $ 17.62 (1) There were approximately 0.3 million RSUs with three -year performance conditions granted in the first quarter of 2016. None of these RSUs are currently included as granted in the table above. The number of performance-based RSUs that are ultimately earned may vary from 0% to 200% of target depending on the achievement of predefined financial performance targets. (2) Relates to a change in estimate of RSUs with performance conditions granted in 2015. Currently, 123% of the number of shares granted in 2015 are expected to vest based on estimates against predefined financial performance targets. The total fair value of RSUs and restricted stock that vested during the twenty-six weeks ended July 30, 2016 was $13.4 million . As of July 30, 2016 , there was approximately $25.1 million of total unrecognized compensation expense related to unvested RSUs and restricted stock, which is expected to be recognized over a weighted-average period of approximately 1.9 years.</t>
  </si>
  <si>
    <t>Commitments and Contingencies</t>
  </si>
  <si>
    <t>Commitments and Contingencies Disclosure [Abstract]</t>
  </si>
  <si>
    <t>Commitments and Contingencies From time to time the Company is subject to various claims and contingencies arising out of the normal course of business. Management believes that the ultimate liability arising from such claims and contingencies, if any, is not likely to have a material adverse effect on the Company's results of operations, financial condition, or cash flows.</t>
  </si>
  <si>
    <t>Stockholders' Equity</t>
  </si>
  <si>
    <t>Equity [Abstract]</t>
  </si>
  <si>
    <t>Stockholders' Equity Share Repurchase Program On December 9, 2015, the Board approved a new share repurchase program which authorizes the Company to repurchase up to $100.0 million of the Company's common stock during the 12 month period following the approval using available cash, including cash on hand or cash available for borrowing under the Company's Revolving Credit Facility (the "2015 Repurchase Program"). During the twenty-six weeks ended July 30, 2016 , the Company repurchased 3.2 million shares of its common stock under the 2015 Repurchase Program for an aggregate amount equal to $51.5 million , including commissions. The remaining amount available for repurchase under the 2015 Repurchase Program was $20.0 million as of July 30, 2016 .</t>
  </si>
  <si>
    <t>Investment in Equity Interests</t>
  </si>
  <si>
    <t>Equity Method Investments and Joint Ventures [Abstract]</t>
  </si>
  <si>
    <t>Investment in Equity Interests In the second quarter of 2016 , the Company made a $10.0 million investment, excluding legal fees, in Homage, LLC, a privately held retail company based in Columbus, Ohio. The non-controlling investment in the entity is being accounted for under the equity method. The investment is included in other assets on the unaudited Consolidated Balance Sheets.</t>
  </si>
  <si>
    <t>Description of Business and Basis of Presentation (Policies)</t>
  </si>
  <si>
    <t>Use of Estimates in the Preparation of Financial Statements, Policy</t>
  </si>
  <si>
    <t xml:space="preserve">Use of Estimates in the Preparation of Financial Statements The preparation of financial statements in conformity with GAAP requires management to make estimates and assumptions that affect the reported amounts of assets and liabilities at the date of the unaudited Consolidated Financial Statements and the reported amounts of revenue and expense during the reporting period, as well as the related disclosure of contingent assets and liabilities as of the date of the unaudited Consolidated Financial Statements. Actual results may differ from those estimates. The Company revises its estimates and assumptions as new information becomes available. </t>
  </si>
  <si>
    <t>New Accounting Pronouncements, Policy [Policy Text Block]</t>
  </si>
  <si>
    <t>Recently Issued Accounting Pronouncements In May 2014, the Financial Accounting Standards Board ("FASB") issued Accounting Standards Update ("ASU") No. 2014-09.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In August 2015, the FASB issued ASU 2015-14, "Revenue from Contracts with Customers (Topic 606)," which defers the effective date of ASU 2014-09 to annual and interim reporting periods beginning after December 15, 2017 with early application permitted for annual and interim reporting periods beginning after December 15, 2016. The Company is currently evaluating the impact that adopting this standard will have on its consolidated financial statements. In February 2016, the FASB issued ASU No. 2016-02, "Leases" (Topic 842). ASU 2016-02 requires entities to recognize lease assets and lease liabilities on the balance sheet and to disclose key information about leasing arrangements. Under ASU 2016-02, a lessee should recognize a liability to make lease payments and a right-of-use asset representing its right to use the underlying asset for the lease term on its balance sheet. The new standard is effective for annual and interim periods beginning after December 15, 2018. ASU 2016-02 mandates a modified retrospective transition method with early adoption permitted. The Company is currently evaluating the impact that adopting ASU 2016-02 will have on its consolidated financial statements. In March 2016, the FASB issued ASU No. 2016-09, "Compensation - Stock Compensation (Topic 718): Improvements to Employee Share-Based Payment Accounting." ASU 2016-09 simplifies several of the elements of accounting for share-based payments, including recognizing all excess tax benefits and tax deficiencies in the income statement immediately, allowing an entity to elect to either estimate the total number of awards that will vest or recognize forfeitures when they occur, modifying the tax withholding threshold to qualify for equity classification up to the employees' maximum statutory tax withholding, and clarifying the classification for excess tax benefits on the statement of cash flows. The Company elected to early adopt the new standard in the first quarter of 2016 on a prospective basis. The impact of adoption did not have a material impact on the Company’s financial position, results of operations, or cash flows. The Company will continue to estimate forfeitures expected to occur in determining the amount of compensation cost to be recognized in each period.</t>
  </si>
  <si>
    <t>Segment Reporting, Policy</t>
  </si>
  <si>
    <t xml:space="preserve">The Company defines an operating segment on the same basis that it uses to evaluate performance internally. The Company has determined that, together, its President and Chief Executive Officer and its Chief Operating Officer are the Chief Operating Decision Maker, and that there is one operating segment. Therefore, the Company reports results as a single segment, which includes the operation of its Express brick-and-mortar retail and outlet stores, e-commerce operations, and franchise operations. </t>
  </si>
  <si>
    <t>Fair Value of Financial Instruments, Policy [Policy Text Block]</t>
  </si>
  <si>
    <t>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t>
  </si>
  <si>
    <t>LeaseFinancingObligations [Policy Text Block]</t>
  </si>
  <si>
    <t>In certain lease arrangements, the Company is involved in the construction of the building. To the extent the Company is involved in the construction of structural improvements or takes construction risk prior to commencement of a lease, it is deemed the owner of the project for accounting purposes. Therefore, the Company records an asset in property and equipment on the unaudited Consolidated Balance Sheets, including any capitalized interest costs, and related liabilities in accrued interest and lease financing obligations in other long-term liabilities on the unaudited Consolidated Balance Sheets, for the replacement cost of the Company's portion of the pre-existing building plus the amount of construction costs incurred by the landlord as of the balance sheet date.</t>
  </si>
  <si>
    <t>Share-based Compensation, Option and Incentive Plans Policy</t>
  </si>
  <si>
    <t xml:space="preserve">The Company records the fair value of share-based payments to employees in the unaudited Consolidated Statements of Income and Comprehensive Income as compensation expense, net of forfeitures, over the requisite service period. Restricted Stock Units and Restricted Stock During the twenty-six weeks ended July 30, 2016 , the Company granted restricted stock units ("RSUs") under the 2010 Plan, including 0.3 million RSUs with performance conditions. The fair value of RSUs is determined based on the Company's closing stock price on the day prior to the grant date in accordance with the 2010 Plan. The expense for RSUs without performance conditions is recognized using the straight-line attribution method. The expense for RSUs with performance conditions is recognized using the graded vesting method based on the expected achievement of the performance conditions. The RSUs with performance conditions are also subject to time-based vesting. All of the RSUs granted during the twenty-six weeks ended July 30, 2016 that are earned based on the achievement of performance criteria will vest on April 15, 2019. RSUs without performance conditions vest ratably over four years. The Company uses the Black-Scholes-Merton option-pricing model to value stock options granted to employee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 expected term of the award, and dividend yield. </t>
  </si>
  <si>
    <t>Segment Reporting (Tables)</t>
  </si>
  <si>
    <t>Schedule of Revenue from External Customers by Channel</t>
  </si>
  <si>
    <t>The following is information regarding the Company's major product categories and sales channels: Thirteen Weeks Ended Twenty-Six Weeks Ended July 30, 2016 August 1, 2015 July 30, 2016 August 1, 2015 (in thousands) (in thousands) Apparel $ 438,848 $ 468,521 $ 880,091 $ 911,986 Accessories and other 54,010 52,967 106,662 102,212 Other revenue 11,909 14,094 20,923 23,762 Total net sales $ 504,767 $ 535,582 $ 1,007,676 $ 1,037,960 Thirteen Weeks Ended Twenty-Six Weeks Ended July 30, 2016 August 1, 2015 July 30, 2016 August 1, 2015 (in thousands) (in thousands) Stores $ 422,804 $ 446,527 $ 839,706 $ 861,601 E-commerce 70,054 74,961 147,047 152,597 Other revenue 11,909 14,094 20,923 23,762 Total net sales $ 504,767 $ 535,582 $ 1,007,676 $ 1,037,960</t>
  </si>
  <si>
    <t>Earnings Per Share (Tables)</t>
  </si>
  <si>
    <t>Schedule of Earnings Per Share, Basic and Diluted</t>
  </si>
  <si>
    <t>The following table provides a reconciliation between basic and diluted weighted-average shares used to calculate basic and diluted earnings per share: Thirteen Weeks Ended Twenty-Six Weeks Ended July 30, 2016 August 1, 2015 July 30, 2016 August 1, 2015 (in thousands) Weighted-average shares - basic 78,798 84,677 78,930 84,560 Dilutive effect of stock options, restricted stock units, and restricted stock 147 524 499 529 Weighted-average shares - diluted 78,945 85,201 79,429 85,089</t>
  </si>
  <si>
    <t>Fair Value Measurements (Tables)</t>
  </si>
  <si>
    <t>Schedule of Fair Value, Assets and Liabilities Measured on Recurring Basis</t>
  </si>
  <si>
    <t>The following table presents the Company's financial assets measured at fair value on a recurring basis as of July 30, 2016 and January 30, 2016 , aggregated by the level in the fair value hierarchy within which those measurements fall. July 30, 2016 Level 1 Level 2 Level 3 (in thousands) Money market funds $ 77,481 $ — $ — January 30, 2016 Level 1 Level 2 Level 3 (in thousands) Money market funds $ 152,069 $ — $ —</t>
  </si>
  <si>
    <t>Intangible Assets (Tables)</t>
  </si>
  <si>
    <t>Schedule of Intangible Assets</t>
  </si>
  <si>
    <t>The following table provides the significant components of intangible assets: July 30, 2016 Cost Accumulated Amortization Ending Net Balance (in thousands) Tradename/domain names/trademarks $ 197,618 $ — $ 197,618 Licensing arrangements 425 196 229 $ 198,043 $ 196 $ 197,847 January 30, 2016 Cost Accumulated Amortization Ending Net Balance (in thousands) Tradename/domain names/trademarks $ 197,597 $ — $ 197,597 Licensing arrangements 425 172 253 $ 198,022 $ 172 $ 197,850</t>
  </si>
  <si>
    <t>Share-Based Compensation (Tables)</t>
  </si>
  <si>
    <t>Schedule of Shared-based Compensation Expense</t>
  </si>
  <si>
    <t>The following summarizes share-based compensation expense: Thirteen Weeks Ended Twenty-Six Weeks Ended July 30, 2016 August 1, 2015 July 30, 2016 August 1, 2015 (in thousands) Restricted stock units and restricted stock $ 2,695 $ 6,451 $ 6,000 $ 9,058 Stock options 517 767 1,580 2,011 Total share-based compensation $ 3,212 $ 7,218 $ 7,580 $ 11,069</t>
  </si>
  <si>
    <t>Schedule of Share-based Compensation, Activity</t>
  </si>
  <si>
    <t>The Company's activity with respect to stock options during the twenty-six weeks ended July 30, 2016 was as follows: Number of Shares Grant Date Weighted Average Exercise Price Per Share Weighted-Average Remaining Contractual Life (in years) Aggregate Intrinsic Value (in thousands, except per share amounts and years) Outstanding, January 31, 2016 3,446 $ 18.31 Granted 229 $ 21.14 Exercised (156 ) $ 17.35 Forfeited or expired (73 ) $ 20.14 Outstanding, July 30, 2016 3,446 $ 18.50 5.7 $ 170 Expected to vest at July 30, 2016 558 $ 18.27 8.5 $ 39 Exercisable at July 30, 2016 2,858 $ 18.53 5.2 $ 131</t>
  </si>
  <si>
    <t>Supplemental Options Data</t>
  </si>
  <si>
    <t>The following table provides additional information regarding the Company's stock options: Twenty-Six Weeks Ended July 30, 2016 August 1, 2015 (in thousands, except per share amounts) Weighted average grant date fair value of options granted (per share) $ 9.50 $ 7.79 Total intrinsic value of options exercised $ 536 $ 19</t>
  </si>
  <si>
    <t>Schedule of Share-based Payment Award, Stock Options, Valuation Assumptions</t>
  </si>
  <si>
    <t>The fair value of stock options was estimated at the grant date using the Black-Scholes-Merton option pricing model with the following weighted-average assumptions: Twenty-Six Weeks Ended July 30, 2016 August 1, 2015 Risk-free interest rate (1) 1.60 % 1.60 % Price volatility (2) 43.15 % 47.81 % Expected term (years) (3) 6.54 6.25 Dividend yield (4) — — (1) Represents the yield on U.S. Treasury securities with a term consistent with the expected term of the stock options. (2) Primarily based on the historical volatility of the Company's common stock over a period consistent with the expected term of the stock options. (3) Beginning in 2016, the Company calculated the expected term assumption using the midpoint scenario, which combines historical exercise data with hypothetical exercise data for outstanding options, as the Company believes this data currently represents the best estimate of the expected term of new employee options. (4) The Company does not currently plan on paying regular dividends.</t>
  </si>
  <si>
    <t>Schedule of Share-based Compensation, Restricted Stock and Restricted Stock Units Activity</t>
  </si>
  <si>
    <t>The Company's activity with respect to RSUs and restricted stock, including awards with performance conditions, for the twenty-six weeks ended July 30, 2016 was as follows: Number of Shares Grant Date Weighted Average Fair Value Per Share (in thousands, except per share amounts) Unvested, January 31, 2016 2,212 $ 16.66 Granted (1) 646 $ 20.51 Performance Shares Adjustment (2) (8 ) $ 16.28 Vested (771 ) $ 17.31 Forfeited (123 ) $ 17.45 Unvested, July 30, 2016 1,956 $ 17.62 (1) There were approximately 0.3 million RSUs with three -year performance conditions granted in the first quarter of 2016. None of these RSUs are currently included as granted in the table above. The number of performance-based RSUs that are ultimately earned may vary from 0% to 200% of target depending on the achievement of predefined financial performance targets. (2) Relates to a change in estimate of RSUs with performance conditions granted in 2015. Currently, 123% of the number of shares granted in 2015 are expected to vest based on estimates against predefined financial performance targets.</t>
  </si>
  <si>
    <t>Description of Business and Basis of Presentation (Details)</t>
  </si>
  <si>
    <t>Jul. 30, 2016stores</t>
  </si>
  <si>
    <t>Description of Business and Basis of Presentation [Line Items]</t>
  </si>
  <si>
    <t>Stores under franchise agreements</t>
  </si>
  <si>
    <t>Stores Under Franchise Agreements Closing</t>
  </si>
  <si>
    <t>Retail [Member]</t>
  </si>
  <si>
    <t>Number of stores</t>
  </si>
  <si>
    <t>Outlet [Member]</t>
  </si>
  <si>
    <t>Minimum [Member]</t>
  </si>
  <si>
    <t>Age of target customer</t>
  </si>
  <si>
    <t>20 years</t>
  </si>
  <si>
    <t>Maximum [Member]</t>
  </si>
  <si>
    <t>30 years</t>
  </si>
  <si>
    <t>Segment Reporting (Details) $ in Thousands</t>
  </si>
  <si>
    <t>Jul. 30, 2016USD ($)</t>
  </si>
  <si>
    <t>Aug. 01, 2015USD ($)</t>
  </si>
  <si>
    <t>Jul. 30, 2016USD ($)segment</t>
  </si>
  <si>
    <t>Revenue from External Customers [Line Items]</t>
  </si>
  <si>
    <t>Number of operating segments | segment</t>
  </si>
  <si>
    <t>Net sales</t>
  </si>
  <si>
    <t>Apparel [Member]</t>
  </si>
  <si>
    <t>Accessories and other [Member]</t>
  </si>
  <si>
    <t>Stores [Member]</t>
  </si>
  <si>
    <t>E-commerce [Member]</t>
  </si>
  <si>
    <t>Other Revenue [Member]</t>
  </si>
  <si>
    <t>Earnings Per Share (Details) - shares shares in Thousands</t>
  </si>
  <si>
    <t>Weighted average shares - basic</t>
  </si>
  <si>
    <t>Dilutive effect of stock options, restricted stock units, and restricted stock</t>
  </si>
  <si>
    <t>Weighted average shares - diluted</t>
  </si>
  <si>
    <t>Antidilutive Securities Excluded from Computation of Earnings Per Share [Line Items]</t>
  </si>
  <si>
    <t>Potentially dilutive securities excluded from computation of earnings per share</t>
  </si>
  <si>
    <t>Performance-based Restricted Stock Units [Member]</t>
  </si>
  <si>
    <t>Fair Value Measurements (Details) $ in Thousands</t>
  </si>
  <si>
    <t>Jul. 30, 2016USD ($)stores</t>
  </si>
  <si>
    <t>Jan. 30, 2016USD ($)</t>
  </si>
  <si>
    <t>Fair Value, Assets and Liabilities Measured on Recurring and Nonrecurring Basis [Line Items]</t>
  </si>
  <si>
    <t>Number of stores impaired during the period | stores</t>
  </si>
  <si>
    <t>Level 1 [Member] | Recurring [Member]</t>
  </si>
  <si>
    <t>Money market funds</t>
  </si>
  <si>
    <t>Level 2 [Member] | Recurring [Member]</t>
  </si>
  <si>
    <t>Level 3 [Member] | Recurring [Member]</t>
  </si>
  <si>
    <t>Intangible Assets (Details) - USD ($) $ in Thousands</t>
  </si>
  <si>
    <t>Intangible Assets by Major Class [Line Items]</t>
  </si>
  <si>
    <t>Intangible assets, cost</t>
  </si>
  <si>
    <t>Accumulated amortization</t>
  </si>
  <si>
    <t>Intangible assets, net</t>
  </si>
  <si>
    <t>Amortization of Intangible Assets</t>
  </si>
  <si>
    <t>Licensing arrangements [Member]</t>
  </si>
  <si>
    <t>Finite-lived intangible assets, cost</t>
  </si>
  <si>
    <t>Finite-lived intangible assets, net</t>
  </si>
  <si>
    <t>Finite-lived intangible assets, useful life</t>
  </si>
  <si>
    <t>10 years</t>
  </si>
  <si>
    <t>Income Taxes (Details) - USD ($) $ in Millions</t>
  </si>
  <si>
    <t>Effective income tax rate</t>
  </si>
  <si>
    <t>40.80%</t>
  </si>
  <si>
    <t>38.50%</t>
  </si>
  <si>
    <t>39.30%</t>
  </si>
  <si>
    <t>Income Tax Expense (Benefit), Continuing Operations, Adjustment of Deferred Tax (Asset) Liability</t>
  </si>
  <si>
    <t>Stock Options [Member]</t>
  </si>
  <si>
    <t>Share-based Compensation Arrangement by Share-based Payment Award [Line Items]</t>
  </si>
  <si>
    <t>OptionsExpirationAfterRetirementOrTermination</t>
  </si>
  <si>
    <t>90 days</t>
  </si>
  <si>
    <t>Lease Financing Obligations (Details) - USD ($) $ in Thousands</t>
  </si>
  <si>
    <t>2 Months Ended</t>
  </si>
  <si>
    <t>Apr. 22, 2016</t>
  </si>
  <si>
    <t>Feb. 22, 2016</t>
  </si>
  <si>
    <t>Landlord funded construction, replacement cost of pre-existing property, and capitalized interest</t>
  </si>
  <si>
    <t>Lease financing obligations</t>
  </si>
  <si>
    <t>AccruedExpensesCurrent</t>
  </si>
  <si>
    <t>Capital Leases, Contingent Rental Payments Due</t>
  </si>
  <si>
    <t>Obligations, Fair Value Disclosure</t>
  </si>
  <si>
    <t>PeriodToExerciseLeaseOption</t>
  </si>
  <si>
    <t>60 days</t>
  </si>
  <si>
    <t>Lease Financing Obligations, Current</t>
  </si>
  <si>
    <t>Debt - Revolving Credit Facility (Details) - Line of Credit [Member]</t>
  </si>
  <si>
    <t>May 20, 2015USD ($)</t>
  </si>
  <si>
    <t>Debt Instrument [Line Items]</t>
  </si>
  <si>
    <t>Maximum borrowing capacity</t>
  </si>
  <si>
    <t>Amount outstanding</t>
  </si>
  <si>
    <t>Remaining borrowing capacity</t>
  </si>
  <si>
    <t>Fixed charge ratio, Numerator</t>
  </si>
  <si>
    <t>Fixed Charge Ratio, Denominator</t>
  </si>
  <si>
    <t>Percent of borrowing base in fixed charge coverage ratio restriction</t>
  </si>
  <si>
    <t>10.00%</t>
  </si>
  <si>
    <t>Debt - Senior Notes (Details) - Senior Notes [Member] - USD ($)</t>
  </si>
  <si>
    <t>Mar. 01, 2015</t>
  </si>
  <si>
    <t>Mar. 05, 2010</t>
  </si>
  <si>
    <t>Face amount of debt</t>
  </si>
  <si>
    <t>Interest rate</t>
  </si>
  <si>
    <t>8.75%</t>
  </si>
  <si>
    <t>Offering price percentage</t>
  </si>
  <si>
    <t>98.60%</t>
  </si>
  <si>
    <t>Debt outstanding</t>
  </si>
  <si>
    <t>Redemption price percent</t>
  </si>
  <si>
    <t>102.19%</t>
  </si>
  <si>
    <t>Repayments of senior debt</t>
  </si>
  <si>
    <t>Debt - Loss on Extinguishment (Details) - USD ($) $ in Thousands</t>
  </si>
  <si>
    <t>Write off of Deferred Debt Issuance Cost</t>
  </si>
  <si>
    <t>Senior Notes [Member]</t>
  </si>
  <si>
    <t>Redemption premium</t>
  </si>
  <si>
    <t>Debt - Letters of Credit (Details) - USD ($) $ in Millions</t>
  </si>
  <si>
    <t>Letter of Credit [Member] | Stand-by LCs [Member]</t>
  </si>
  <si>
    <t>Letters of credit outstanding</t>
  </si>
  <si>
    <t>Share-Based Compensation - Cost by Award Type (Details) - USD ($) $ in Thousands</t>
  </si>
  <si>
    <t>Tax benefit from share-based compensation expense</t>
  </si>
  <si>
    <t>Restricted Stock Units and Restricted Stock [Member]</t>
  </si>
  <si>
    <t>Share-Based Compensation - Stock Options (Details)</t>
  </si>
  <si>
    <t>Vesting Details [Line Items]</t>
  </si>
  <si>
    <t>Contractual term</t>
  </si>
  <si>
    <t>5 years 8 months 30 days</t>
  </si>
  <si>
    <t>Award vesting percentage</t>
  </si>
  <si>
    <t>25.00%</t>
  </si>
  <si>
    <t>Award vesting period</t>
  </si>
  <si>
    <t>4 years</t>
  </si>
  <si>
    <t>Requisite service period for retirement eligibility</t>
  </si>
  <si>
    <t>Minimum age of individual for retirement eligibility</t>
  </si>
  <si>
    <t>55 years</t>
  </si>
  <si>
    <t>Share-Based Compensation - Schedule of Stock Options Activity (Details) - USD ($) $ / shares in Units, shares in Thousands, $ in Thousands</t>
  </si>
  <si>
    <t>Number of Shares</t>
  </si>
  <si>
    <t>Stock Options Outstanding at beginning of period</t>
  </si>
  <si>
    <t>Stock Options Granted</t>
  </si>
  <si>
    <t>Stock Options Exercised</t>
  </si>
  <si>
    <t>Stock Options Forfeited or expired</t>
  </si>
  <si>
    <t>Stock Options Outstanding at end of period</t>
  </si>
  <si>
    <t>Stock Options Expected to Vest at end of period</t>
  </si>
  <si>
    <t>Stock Options Exercisable at end of period</t>
  </si>
  <si>
    <t>Grant Date Weighted Average Exercise Price Per Share</t>
  </si>
  <si>
    <t>Grant Date Weighted Average Exercise Price of Options Outstanding at beginning of period (usd per share)</t>
  </si>
  <si>
    <t>Grant Date Weighted Average Exercise Price of Options Granted (usd per share)</t>
  </si>
  <si>
    <t>Grant Date Weighted Average Exercise Price of Options Exercised (usd per share)</t>
  </si>
  <si>
    <t>Grant Date Weighted Average Exercise Price of Options Forfeited or expired (usd per share)</t>
  </si>
  <si>
    <t>Grant Date Weighted Average Exercise Price of Options Outstanding at end of period (usd per share)</t>
  </si>
  <si>
    <t>Grant Date Weighted Average Exercise Price of Options Expected to Vest at end of period (usd per share)</t>
  </si>
  <si>
    <t>Grant Date Weighted Average Exercise Price of Options Exercisable at end of period (usd per share)</t>
  </si>
  <si>
    <t>Weighted-Average Remaining Contractual Life (in years)</t>
  </si>
  <si>
    <t>Weighted Average Remaining Contractual Life of Options Outstanding (in years)</t>
  </si>
  <si>
    <t>Weighted Average Remaining Contractual Life of Options Expected to Vest at end of period (in years)</t>
  </si>
  <si>
    <t>8 years 6 months 6 days</t>
  </si>
  <si>
    <t>Weighted Average Remaining Contractual Life of Options Exercisable at end of period (in years)</t>
  </si>
  <si>
    <t>5 years 2 months 1 day</t>
  </si>
  <si>
    <t>Aggregate Intrinsic Value</t>
  </si>
  <si>
    <t>Aggregate Intrinsic Value of Options Outstanding at end of period</t>
  </si>
  <si>
    <t>Aggregate Intrinsic Value of Options Expected to Vest at end of period</t>
  </si>
  <si>
    <t>Aggregate Intrinsic Value of Options Exercisable at end of period</t>
  </si>
  <si>
    <t>Company's Stock Options</t>
  </si>
  <si>
    <t>Weighted average grant date fair value of options granted (usd per share)</t>
  </si>
  <si>
    <t>Total intrinsic value of options exercised</t>
  </si>
  <si>
    <t>Share-Based Compensation - Unrecognized Compensation Expense and Period for Recognition (Details) $ in Millions</t>
  </si>
  <si>
    <t>Unrecognized share-based compensation expense</t>
  </si>
  <si>
    <t>Period for recognition</t>
  </si>
  <si>
    <t>1 year 8 months 14 days</t>
  </si>
  <si>
    <t>1 year 10 months 12 days</t>
  </si>
  <si>
    <t>Share-Based Compensation - Valuation Assumptions (Details) - Stock Option [Member]</t>
  </si>
  <si>
    <t>Risk-free interest rate</t>
  </si>
  <si>
    <t>[1]</t>
  </si>
  <si>
    <t>1.60%</t>
  </si>
  <si>
    <t>Price volatility</t>
  </si>
  <si>
    <t>[2]</t>
  </si>
  <si>
    <t>43.15%</t>
  </si>
  <si>
    <t>47.81%</t>
  </si>
  <si>
    <t>Expected term</t>
  </si>
  <si>
    <t>[3]</t>
  </si>
  <si>
    <t>6 years 6 months 15 days</t>
  </si>
  <si>
    <t>6 years 3 months</t>
  </si>
  <si>
    <t>Dividend yield</t>
  </si>
  <si>
    <t>[4]</t>
  </si>
  <si>
    <t>0.00%</t>
  </si>
  <si>
    <t>Represents the yield on U.S. Treasury securities with a term consistent with the expected term of the stock options.</t>
  </si>
  <si>
    <t>Primarily based on the historical volatility of the Company's common stock over a period consistent with the expected term of the stock options.</t>
  </si>
  <si>
    <t>Beginning in 2016, the Company calculated the expected term assumption using the midpoint scenario, which combines historical exercise data with hypothetical exercise data for outstanding options, as the Company believes this data currently represents the best estimate of the expected term of new employee options.</t>
  </si>
  <si>
    <t>The Company does not currently plan on paying regular dividends.</t>
  </si>
  <si>
    <t>Share-Based Compensation - Schedule of Restricted Stock and Restricted Stock Units (Details) - USD ($) $ / shares in Units, shares in Thousands, $ in Millions</t>
  </si>
  <si>
    <t>12 Months Ended</t>
  </si>
  <si>
    <t>Grant Date Weighted Average Fair Value Per Share</t>
  </si>
  <si>
    <t>Percent of Grants in Period</t>
  </si>
  <si>
    <t>Change in percent of grants from prior period</t>
  </si>
  <si>
    <t>123.00%</t>
  </si>
  <si>
    <t>Awards Unvested at beginning of period</t>
  </si>
  <si>
    <t>Awards Granted</t>
  </si>
  <si>
    <t>Performance Shares Adjustment</t>
  </si>
  <si>
    <t>Awards Vested</t>
  </si>
  <si>
    <t>Awards Forfeited</t>
  </si>
  <si>
    <t>Awards Unvested at end of period</t>
  </si>
  <si>
    <t>Awards, grant date weighted average fair value at beginning of period (usd per share)</t>
  </si>
  <si>
    <t>Awards, grant date weighted average fair value, shares granted (usd per share)</t>
  </si>
  <si>
    <t>Awards, grant date weighted average fair value, change in performance shares adjustment (usd per share)</t>
  </si>
  <si>
    <t>Awards, grant date weighted average fair value, shares vested (usd per share)</t>
  </si>
  <si>
    <t>Awards, grant date weighted average fair value, shares forfeited (usd per share)</t>
  </si>
  <si>
    <t>Awards, grant date weighted average fair value at end of period (usd per share)</t>
  </si>
  <si>
    <t>Fair value of options vested</t>
  </si>
  <si>
    <t>Restricted Stock Units (RSUs) [Member]</t>
  </si>
  <si>
    <t>Performance condition period</t>
  </si>
  <si>
    <t>3 years</t>
  </si>
  <si>
    <t>Performance-based Restricted Stock Units [Member] | Minimum [Member]</t>
  </si>
  <si>
    <t>Target percentage of equity awards earned</t>
  </si>
  <si>
    <t>Performance-based Restricted Stock Units [Member] | Maximum [Member]</t>
  </si>
  <si>
    <t>200.00%</t>
  </si>
  <si>
    <t>2010 Plan [Member] | Performance-based Restricted Stock Units [Member]</t>
  </si>
  <si>
    <t>There were approximately 0.3 million RSUs with three-year performance conditions granted in the first quarter of 2016. None of these RSUs are currently included as granted in the table above. The number of performance-based RSUs that are ultimately earned may vary from 0% to 200% of target depending on the achievement of predefined financial performance targets.</t>
  </si>
  <si>
    <t>Relates to a change in estimate of RSUs with performance conditions granted in 2015. Currently, 123% of the number of shares granted in 2015 are expected to vest based on estimates against predefined financial performance targets.</t>
  </si>
  <si>
    <t>Stockholders' Equity Share Repurchase Programs (Details) - 2015 Share Repurchase Program [Member] - USD ($) shares in Millions</t>
  </si>
  <si>
    <t>Dec. 09, 2015</t>
  </si>
  <si>
    <t>Equity, Class of Treasury Stock [Line Items]</t>
  </si>
  <si>
    <t>Stock Repurchase Program, Authorized Amount</t>
  </si>
  <si>
    <t>Treasury Stock, Shares, Acquired</t>
  </si>
  <si>
    <t>Treasury Stock, Value, Acquired, Cost Method</t>
  </si>
  <si>
    <t>Stock Repurchase Program, Remaining Authorized Repurchase Amount</t>
  </si>
  <si>
    <t>Investment in Equity Interests Equity Method Investments (Details) $ in Millions</t>
  </si>
  <si>
    <t>Equity Method Invest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8351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78406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t="s" s="1" r="A1">
        <v>165</v>
      </c>
      <c t="s" s="2" r="B1">
        <v>1</v>
      </c>
    </row>
    <row spans="1:2" r="2">
      <c t="s" s="2" r="B2">
        <v>2</v>
      </c>
    </row>
    <row spans="1:2" r="3">
      <c t="s" s="3" r="A3">
        <v>130</v>
      </c>
    </row>
    <row spans="1:2" r="4">
      <c t="s" s="4" r="A4">
        <v>166</v>
      </c>
      <c t="s" s="4" r="B4">
        <v>167</v>
      </c>
    </row>
    <row spans="1:2" r="5">
      <c t="s" s="4" r="A5">
        <v>168</v>
      </c>
      <c t="s" s="4" r="B5">
        <v>169</v>
      </c>
    </row>
    <row spans="1:2" r="6">
      <c t="s" s="4" r="A6">
        <v>170</v>
      </c>
      <c t="s" s="4" r="B6">
        <v>171</v>
      </c>
    </row>
    <row spans="1:2" r="7">
      <c t="s" s="4" r="A7">
        <v>172</v>
      </c>
      <c t="s" s="4" r="B7">
        <v>173</v>
      </c>
    </row>
    <row spans="1:2" r="8">
      <c t="s" s="4" r="A8">
        <v>174</v>
      </c>
      <c t="s" s="4" r="B8">
        <v>175</v>
      </c>
    </row>
    <row spans="1:2" r="9">
      <c t="s" s="4" r="A9">
        <v>176</v>
      </c>
      <c t="s" s="4" r="B9">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8</v>
      </c>
      <c t="s" s="2" r="B1">
        <v>1</v>
      </c>
    </row>
    <row spans="1:2" r="2">
      <c t="s" s="2" r="B2">
        <v>2</v>
      </c>
    </row>
    <row spans="1:2" r="3">
      <c t="s" s="3" r="A3">
        <v>133</v>
      </c>
    </row>
    <row spans="1:2" r="4">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19564</v>
      </c>
      <c t="n" s="7" r="C3">
        <v>186903</v>
      </c>
    </row>
    <row spans="1:3" r="4">
      <c t="s" s="4" r="A4">
        <v>26</v>
      </c>
      <c t="n" s="6" r="B4">
        <v>15527</v>
      </c>
      <c t="n" s="6" r="C4">
        <v>22130</v>
      </c>
    </row>
    <row spans="1:3" r="5">
      <c t="s" s="4" r="A5">
        <v>27</v>
      </c>
      <c t="n" s="6" r="B5">
        <v>256602</v>
      </c>
      <c t="n" s="6" r="C5">
        <v>255350</v>
      </c>
    </row>
    <row spans="1:3" r="6">
      <c t="s" s="4" r="A6">
        <v>28</v>
      </c>
      <c t="n" s="6" r="B6">
        <v>31576</v>
      </c>
      <c t="n" s="6" r="C6">
        <v>30694</v>
      </c>
    </row>
    <row spans="1:3" r="7">
      <c t="s" s="4" r="A7">
        <v>29</v>
      </c>
      <c t="n" s="6" r="B7">
        <v>26519</v>
      </c>
      <c t="n" s="6" r="C7">
        <v>18342</v>
      </c>
    </row>
    <row spans="1:3" r="8">
      <c t="s" s="4" r="A8">
        <v>30</v>
      </c>
      <c t="n" s="6" r="B8">
        <v>449788</v>
      </c>
      <c t="n" s="6" r="C8">
        <v>513419</v>
      </c>
    </row>
    <row spans="1:3" r="9">
      <c t="s" s="4" r="A9">
        <v>31</v>
      </c>
      <c t="n" s="6" r="B9">
        <v>991377</v>
      </c>
      <c t="n" s="6" r="C9">
        <v>948608</v>
      </c>
    </row>
    <row spans="1:3" r="10">
      <c t="s" s="4" r="A10">
        <v>32</v>
      </c>
      <c t="n" s="6" r="B10">
        <v>-529712</v>
      </c>
      <c t="n" s="6" r="C10">
        <v>-504211</v>
      </c>
    </row>
    <row spans="1:3" r="11">
      <c t="s" s="4" r="A11">
        <v>33</v>
      </c>
      <c t="n" s="6" r="B11">
        <v>461665</v>
      </c>
      <c t="n" s="6" r="C11">
        <v>444397</v>
      </c>
    </row>
    <row spans="1:3" r="12">
      <c t="s" s="4" r="A12">
        <v>34</v>
      </c>
      <c t="n" s="6" r="B12">
        <v>197618</v>
      </c>
      <c t="n" s="6" r="C12">
        <v>197597</v>
      </c>
    </row>
    <row spans="1:3" r="13">
      <c t="s" s="4" r="A13">
        <v>35</v>
      </c>
      <c t="n" s="6" r="B13">
        <v>21510</v>
      </c>
      <c t="n" s="6" r="C13">
        <v>21227</v>
      </c>
    </row>
    <row spans="1:3" r="14">
      <c t="s" s="4" r="A14">
        <v>36</v>
      </c>
      <c t="n" s="6" r="B14">
        <v>11965</v>
      </c>
      <c t="n" s="6" r="C14">
        <v>2004</v>
      </c>
    </row>
    <row spans="1:3" r="15">
      <c t="s" s="4" r="A15">
        <v>37</v>
      </c>
      <c t="n" s="6" r="B15">
        <v>1142546</v>
      </c>
      <c t="n" s="6" r="C15">
        <v>1178644</v>
      </c>
    </row>
    <row spans="1:3" r="16">
      <c t="s" s="3" r="A16">
        <v>38</v>
      </c>
    </row>
    <row spans="1:3" r="17">
      <c t="s" s="4" r="A17">
        <v>39</v>
      </c>
      <c t="n" s="6" r="B17">
        <v>162457</v>
      </c>
      <c t="n" s="6" r="C17">
        <v>149884</v>
      </c>
    </row>
    <row spans="1:3" r="18">
      <c t="s" s="4" r="A18">
        <v>40</v>
      </c>
      <c t="n" s="6" r="B18">
        <v>23462</v>
      </c>
      <c t="n" s="6" r="C18">
        <v>30895</v>
      </c>
    </row>
    <row spans="1:3" r="19">
      <c t="s" s="4" r="A19">
        <v>41</v>
      </c>
      <c t="n" s="6" r="B19">
        <v>165700</v>
      </c>
      <c t="n" s="6" r="C19">
        <v>126624</v>
      </c>
    </row>
    <row spans="1:3" r="20">
      <c t="s" s="4" r="A20">
        <v>42</v>
      </c>
      <c t="n" s="6" r="B20">
        <v>351619</v>
      </c>
      <c t="n" s="6" r="C20">
        <v>307403</v>
      </c>
    </row>
    <row spans="1:3" r="21">
      <c t="s" s="4" r="A21">
        <v>43</v>
      </c>
      <c t="n" s="6" r="B21">
        <v>145002</v>
      </c>
      <c t="n" s="6" r="C21">
        <v>139236</v>
      </c>
    </row>
    <row spans="1:3" r="22">
      <c t="s" s="4" r="A22">
        <v>44</v>
      </c>
      <c t="n" s="6" r="B22">
        <v>49621</v>
      </c>
      <c t="n" s="6" r="C22">
        <v>114052</v>
      </c>
    </row>
    <row spans="1:3" r="23">
      <c t="s" s="4" r="A23">
        <v>45</v>
      </c>
      <c t="n" s="6" r="B23">
        <v>546242</v>
      </c>
      <c t="n" s="6" r="C23">
        <v>560691</v>
      </c>
    </row>
    <row spans="1:3" r="24">
      <c t="s" s="4" r="A24">
        <v>46</v>
      </c>
      <c t="s" s="4" r="B24">
        <v>47</v>
      </c>
      <c t="s" s="4" r="C24">
        <v>47</v>
      </c>
    </row>
    <row spans="1:3" r="25">
      <c t="s" s="3" r="A25">
        <v>48</v>
      </c>
    </row>
    <row spans="1:3" r="26">
      <c t="s" s="4" r="A26">
        <v>49</v>
      </c>
      <c t="n" s="6" r="B26">
        <v>0</v>
      </c>
      <c t="n" s="6" r="C26">
        <v>0</v>
      </c>
    </row>
    <row spans="1:3" r="27">
      <c t="s" s="4" r="A27">
        <v>50</v>
      </c>
      <c t="n" s="6" r="B27">
        <v>920</v>
      </c>
      <c t="n" s="6" r="C27">
        <v>911</v>
      </c>
    </row>
    <row spans="1:3" r="28">
      <c t="s" s="4" r="A28">
        <v>51</v>
      </c>
      <c t="n" s="6" r="B28">
        <v>179790</v>
      </c>
      <c t="n" s="6" r="C28">
        <v>169515</v>
      </c>
    </row>
    <row spans="1:3" r="29">
      <c t="s" s="4" r="A29">
        <v>52</v>
      </c>
      <c t="n" s="6" r="B29">
        <v>-3683</v>
      </c>
      <c t="n" s="6" r="C29">
        <v>-4665</v>
      </c>
    </row>
    <row spans="1:3" r="30">
      <c t="s" s="4" r="A30">
        <v>53</v>
      </c>
      <c t="n" s="6" r="B30">
        <v>656324</v>
      </c>
      <c t="n" s="6" r="C30">
        <v>633298</v>
      </c>
    </row>
    <row spans="1:3" r="31">
      <c t="s" s="4" r="A31">
        <v>54</v>
      </c>
      <c t="n" s="6" r="B31">
        <v>-237047</v>
      </c>
      <c t="n" s="6" r="C31">
        <v>-181106</v>
      </c>
    </row>
    <row spans="1:3" r="32">
      <c t="s" s="4" r="A32">
        <v>55</v>
      </c>
      <c t="n" s="6" r="B32">
        <v>596304</v>
      </c>
      <c t="n" s="6" r="C32">
        <v>617953</v>
      </c>
    </row>
    <row spans="1:3" r="33">
      <c t="s" s="4" r="A33">
        <v>56</v>
      </c>
      <c t="n" s="7" r="B33">
        <v>1142546</v>
      </c>
      <c t="n" s="7" r="C33">
        <v>11786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1</v>
      </c>
      <c t="s" s="2" r="B1">
        <v>1</v>
      </c>
    </row>
    <row spans="1:2" r="2">
      <c t="s" s="2" r="B2">
        <v>2</v>
      </c>
    </row>
    <row spans="1:2" r="3">
      <c t="s" s="3" r="A3">
        <v>136</v>
      </c>
    </row>
    <row spans="1:2" r="4">
      <c t="s" s="4" r="A4">
        <v>182</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4</v>
      </c>
      <c t="s" s="2" r="B1">
        <v>1</v>
      </c>
    </row>
    <row spans="1:2" r="2">
      <c t="s" s="2" r="B2">
        <v>2</v>
      </c>
    </row>
    <row spans="1:2" r="3">
      <c t="s" s="3" r="A3">
        <v>139</v>
      </c>
    </row>
    <row spans="1:2" r="4">
      <c t="s" s="4" r="A4">
        <v>185</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7</v>
      </c>
      <c t="s" s="2" r="B1">
        <v>1</v>
      </c>
    </row>
    <row spans="1:2" r="2">
      <c t="s" s="2" r="B2">
        <v>2</v>
      </c>
    </row>
    <row spans="1:2" r="3">
      <c t="s" s="3" r="A3">
        <v>142</v>
      </c>
    </row>
    <row spans="1:2" r="4">
      <c t="s" s="4" r="A4">
        <v>188</v>
      </c>
      <c t="s" s="4"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54</v>
      </c>
    </row>
    <row spans="1:2" r="4">
      <c t="s" s="4" r="A4">
        <v>191</v>
      </c>
      <c t="s" s="4" r="B4">
        <v>192</v>
      </c>
    </row>
    <row spans="1:2" r="5">
      <c t="s" s="4" r="A5">
        <v>193</v>
      </c>
      <c t="s" s="4" r="B5">
        <v>194</v>
      </c>
    </row>
    <row spans="1:2" r="6">
      <c t="s" s="4" r="A6">
        <v>195</v>
      </c>
      <c t="s" s="4" r="B6">
        <v>196</v>
      </c>
    </row>
    <row spans="1:2" r="7">
      <c t="s" s="4" r="A7">
        <v>197</v>
      </c>
      <c t="s" s="4" r="B7">
        <v>198</v>
      </c>
    </row>
    <row spans="1:2" r="8">
      <c t="s" s="4" r="A8">
        <v>199</v>
      </c>
      <c t="s" s="4" r="B8">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20"/>
  </cols>
  <sheetData>
    <row spans="1:2" r="1">
      <c t="s" s="1" r="A1">
        <v>201</v>
      </c>
      <c t="s" s="2" r="B1">
        <v>1</v>
      </c>
    </row>
    <row spans="1:2" r="2">
      <c t="s" s="2" r="B2">
        <v>202</v>
      </c>
    </row>
    <row spans="1:2" r="3">
      <c t="s" s="3" r="A3">
        <v>203</v>
      </c>
    </row>
    <row spans="1:2" r="4">
      <c t="s" s="4" r="A4">
        <v>204</v>
      </c>
      <c t="n" s="6" r="B4">
        <v>32</v>
      </c>
    </row>
    <row spans="1:2" r="5">
      <c t="s" s="4" r="A5">
        <v>205</v>
      </c>
      <c t="n" s="6" r="B5">
        <v>15</v>
      </c>
    </row>
    <row spans="1:2" r="6">
      <c t="s" s="4" r="A6">
        <v>206</v>
      </c>
    </row>
    <row spans="1:2" r="7">
      <c t="s" s="3" r="A7">
        <v>203</v>
      </c>
    </row>
    <row spans="1:2" r="8">
      <c t="s" s="4" r="A8">
        <v>207</v>
      </c>
      <c t="n" s="6" r="B8">
        <v>554</v>
      </c>
    </row>
    <row spans="1:2" r="9">
      <c t="s" s="4" r="A9">
        <v>208</v>
      </c>
    </row>
    <row spans="1:2" r="10">
      <c t="s" s="3" r="A10">
        <v>203</v>
      </c>
    </row>
    <row spans="1:2" r="11">
      <c t="s" s="4" r="A11">
        <v>207</v>
      </c>
      <c t="n" s="6" r="B11">
        <v>94</v>
      </c>
    </row>
    <row spans="1:2" r="12">
      <c t="s" s="4" r="A12">
        <v>209</v>
      </c>
    </row>
    <row spans="1:2" r="13">
      <c t="s" s="3" r="A13">
        <v>203</v>
      </c>
    </row>
    <row spans="1:2" r="14">
      <c t="s" s="4" r="A14">
        <v>210</v>
      </c>
      <c t="s" s="4" r="B14">
        <v>211</v>
      </c>
    </row>
    <row spans="1:2" r="15">
      <c t="s" s="4" r="A15">
        <v>212</v>
      </c>
    </row>
    <row spans="1:2" r="16">
      <c t="s" s="3" r="A16">
        <v>203</v>
      </c>
    </row>
    <row spans="1:2" r="17">
      <c t="s" s="4" r="A17">
        <v>210</v>
      </c>
      <c t="s" s="4" r="B17">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s>
  <sheetData>
    <row spans="1:5" r="1">
      <c t="s" s="1" r="A1">
        <v>214</v>
      </c>
      <c t="s" s="2" r="B1">
        <v>69</v>
      </c>
      <c t="s" s="2" r="D1">
        <v>1</v>
      </c>
    </row>
    <row spans="1:5" r="2">
      <c t="s" s="2" r="B2">
        <v>215</v>
      </c>
      <c t="s" s="2" r="C2">
        <v>216</v>
      </c>
      <c t="s" s="2" r="D2">
        <v>217</v>
      </c>
      <c t="s" s="2" r="E2">
        <v>216</v>
      </c>
    </row>
    <row spans="1:5" r="3">
      <c t="s" s="3" r="A3">
        <v>218</v>
      </c>
    </row>
    <row spans="1:5" r="4">
      <c t="s" s="4" r="A4">
        <v>219</v>
      </c>
      <c t="n" s="6" r="D4">
        <v>1</v>
      </c>
    </row>
    <row spans="1:5" r="5">
      <c t="s" s="4" r="A5">
        <v>220</v>
      </c>
      <c t="n" s="7" r="B5">
        <v>504767</v>
      </c>
      <c t="n" s="7" r="C5">
        <v>535582</v>
      </c>
      <c t="n" s="7" r="D5">
        <v>1007676</v>
      </c>
      <c t="n" s="7" r="E5">
        <v>1037960</v>
      </c>
    </row>
    <row spans="1:5" r="6">
      <c t="s" s="4" r="A6">
        <v>221</v>
      </c>
    </row>
    <row spans="1:5" r="7">
      <c t="s" s="3" r="A7">
        <v>218</v>
      </c>
    </row>
    <row spans="1:5" r="8">
      <c t="s" s="4" r="A8">
        <v>220</v>
      </c>
      <c t="n" s="6" r="B8">
        <v>438848</v>
      </c>
      <c t="n" s="6" r="C8">
        <v>468521</v>
      </c>
      <c t="n" s="6" r="D8">
        <v>880091</v>
      </c>
      <c t="n" s="6" r="E8">
        <v>911986</v>
      </c>
    </row>
    <row spans="1:5" r="9">
      <c t="s" s="4" r="A9">
        <v>222</v>
      </c>
    </row>
    <row spans="1:5" r="10">
      <c t="s" s="3" r="A10">
        <v>218</v>
      </c>
    </row>
    <row spans="1:5" r="11">
      <c t="s" s="4" r="A11">
        <v>220</v>
      </c>
      <c t="n" s="6" r="B11">
        <v>54010</v>
      </c>
      <c t="n" s="6" r="C11">
        <v>52967</v>
      </c>
      <c t="n" s="6" r="D11">
        <v>106662</v>
      </c>
      <c t="n" s="6" r="E11">
        <v>102212</v>
      </c>
    </row>
    <row spans="1:5" r="12">
      <c t="s" s="4" r="A12">
        <v>223</v>
      </c>
    </row>
    <row spans="1:5" r="13">
      <c t="s" s="3" r="A13">
        <v>218</v>
      </c>
    </row>
    <row spans="1:5" r="14">
      <c t="s" s="4" r="A14">
        <v>220</v>
      </c>
      <c t="n" s="6" r="B14">
        <v>422804</v>
      </c>
      <c t="n" s="6" r="C14">
        <v>446527</v>
      </c>
      <c t="n" s="6" r="D14">
        <v>839706</v>
      </c>
      <c t="n" s="6" r="E14">
        <v>861601</v>
      </c>
    </row>
    <row spans="1:5" r="15">
      <c t="s" s="4" r="A15">
        <v>224</v>
      </c>
    </row>
    <row spans="1:5" r="16">
      <c t="s" s="3" r="A16">
        <v>218</v>
      </c>
    </row>
    <row spans="1:5" r="17">
      <c t="s" s="4" r="A17">
        <v>220</v>
      </c>
      <c t="n" s="6" r="B17">
        <v>70054</v>
      </c>
      <c t="n" s="6" r="C17">
        <v>74961</v>
      </c>
      <c t="n" s="6" r="D17">
        <v>147047</v>
      </c>
      <c t="n" s="6" r="E17">
        <v>152597</v>
      </c>
    </row>
    <row spans="1:5" r="18">
      <c t="s" s="4" r="A18">
        <v>225</v>
      </c>
    </row>
    <row spans="1:5" r="19">
      <c t="s" s="3" r="A19">
        <v>218</v>
      </c>
    </row>
    <row spans="1:5" r="20">
      <c t="s" s="4" r="A20">
        <v>220</v>
      </c>
      <c t="n" s="7" r="B20">
        <v>11909</v>
      </c>
      <c t="n" s="7" r="C20">
        <v>14094</v>
      </c>
      <c t="n" s="7" r="D20">
        <v>20923</v>
      </c>
      <c t="n" s="7" r="E20">
        <v>2376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6</v>
      </c>
      <c t="s" s="2" r="B1">
        <v>69</v>
      </c>
      <c t="s" s="2" r="D1">
        <v>1</v>
      </c>
    </row>
    <row spans="1:5" r="2">
      <c t="s" s="2" r="B2">
        <v>2</v>
      </c>
      <c t="s" s="2" r="C2">
        <v>70</v>
      </c>
      <c t="s" s="2" r="D2">
        <v>2</v>
      </c>
      <c t="s" s="2" r="E2">
        <v>70</v>
      </c>
    </row>
    <row spans="1:5" r="3">
      <c t="s" s="3" r="A3">
        <v>136</v>
      </c>
    </row>
    <row spans="1:5" r="4">
      <c t="s" s="4" r="A4">
        <v>227</v>
      </c>
      <c t="n" s="6" r="B4">
        <v>78798</v>
      </c>
      <c t="n" s="6" r="C4">
        <v>84677</v>
      </c>
      <c t="n" s="6" r="D4">
        <v>78930</v>
      </c>
      <c t="n" s="6" r="E4">
        <v>84560</v>
      </c>
    </row>
    <row spans="1:5" r="5">
      <c t="s" s="4" r="A5">
        <v>228</v>
      </c>
      <c t="n" s="6" r="B5">
        <v>147</v>
      </c>
      <c t="n" s="6" r="C5">
        <v>524</v>
      </c>
      <c t="n" s="6" r="D5">
        <v>499</v>
      </c>
      <c t="n" s="6" r="E5">
        <v>529</v>
      </c>
    </row>
    <row spans="1:5" r="6">
      <c t="s" s="4" r="A6">
        <v>229</v>
      </c>
      <c t="n" s="6" r="B6">
        <v>78945</v>
      </c>
      <c t="n" s="6" r="C6">
        <v>85201</v>
      </c>
      <c t="n" s="6" r="D6">
        <v>79429</v>
      </c>
      <c t="n" s="6" r="E6">
        <v>85089</v>
      </c>
    </row>
    <row spans="1:5" r="7">
      <c t="s" s="3" r="A7">
        <v>230</v>
      </c>
    </row>
    <row spans="1:5" r="8">
      <c t="s" s="4" r="A8">
        <v>231</v>
      </c>
      <c t="n" s="6" r="B8">
        <v>4400</v>
      </c>
      <c t="n" s="6" r="C8">
        <v>2200</v>
      </c>
      <c t="n" s="6" r="D8">
        <v>3400</v>
      </c>
      <c t="n" s="6" r="E8">
        <v>3300</v>
      </c>
    </row>
    <row spans="1:5" r="9">
      <c t="s" s="4" r="A9">
        <v>232</v>
      </c>
    </row>
    <row spans="1:5" r="10">
      <c t="s" s="3" r="A10">
        <v>230</v>
      </c>
    </row>
    <row spans="1:5" r="11">
      <c t="s" s="4" r="A11">
        <v>231</v>
      </c>
      <c t="n" s="6" r="B11">
        <v>700</v>
      </c>
      <c t="n" s="6" r="D11">
        <v>7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s>
  <sheetData>
    <row spans="1:6" r="1">
      <c t="s" s="1" r="A1">
        <v>233</v>
      </c>
      <c t="s" s="2" r="B1">
        <v>69</v>
      </c>
      <c t="s" s="2" r="D1">
        <v>1</v>
      </c>
    </row>
    <row spans="1:6" r="2">
      <c t="s" s="2" r="B2">
        <v>234</v>
      </c>
      <c t="s" s="2" r="C2">
        <v>216</v>
      </c>
      <c t="s" s="2" r="D2">
        <v>234</v>
      </c>
      <c t="s" s="2" r="E2">
        <v>216</v>
      </c>
      <c t="s" s="2" r="F2">
        <v>235</v>
      </c>
    </row>
    <row spans="1:6" r="3">
      <c t="s" s="3" r="A3">
        <v>236</v>
      </c>
    </row>
    <row spans="1:6" r="4">
      <c t="s" s="4" r="A4">
        <v>100</v>
      </c>
      <c t="n" s="7" r="B4">
        <v>829</v>
      </c>
      <c t="n" s="7" r="C4">
        <v>0</v>
      </c>
      <c t="n" s="7" r="D4">
        <v>829</v>
      </c>
      <c t="n" s="7" r="E4">
        <v>0</v>
      </c>
    </row>
    <row spans="1:6" r="5">
      <c t="s" s="4" r="A5">
        <v>237</v>
      </c>
      <c t="n" s="6" r="B5">
        <v>2</v>
      </c>
      <c t="n" s="6" r="D5">
        <v>2</v>
      </c>
    </row>
    <row spans="1:6" r="6">
      <c t="s" s="4" r="A6">
        <v>238</v>
      </c>
    </row>
    <row spans="1:6" r="7">
      <c t="s" s="3" r="A7">
        <v>236</v>
      </c>
    </row>
    <row spans="1:6" r="8">
      <c t="s" s="4" r="A8">
        <v>239</v>
      </c>
      <c t="n" s="7" r="B8">
        <v>77481</v>
      </c>
      <c t="n" s="7" r="D8">
        <v>77481</v>
      </c>
      <c t="n" s="7" r="F8">
        <v>152069</v>
      </c>
    </row>
    <row spans="1:6" r="9">
      <c t="s" s="4" r="A9">
        <v>240</v>
      </c>
    </row>
    <row spans="1:6" r="10">
      <c t="s" s="3" r="A10">
        <v>236</v>
      </c>
    </row>
    <row spans="1:6" r="11">
      <c t="s" s="4" r="A11">
        <v>239</v>
      </c>
      <c t="n" s="6" r="B11">
        <v>0</v>
      </c>
      <c t="n" s="6" r="D11">
        <v>0</v>
      </c>
      <c t="n" s="6" r="F11">
        <v>0</v>
      </c>
    </row>
    <row spans="1:6" r="12">
      <c t="s" s="4" r="A12">
        <v>241</v>
      </c>
    </row>
    <row spans="1:6" r="13">
      <c t="s" s="3" r="A13">
        <v>236</v>
      </c>
    </row>
    <row spans="1:6" r="14">
      <c t="s" s="4" r="A14">
        <v>239</v>
      </c>
      <c t="n" s="7" r="B14">
        <v>0</v>
      </c>
      <c t="n" s="7" r="D14">
        <v>0</v>
      </c>
      <c t="n" s="7" r="F14">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t="s" s="1" r="A1">
        <v>242</v>
      </c>
      <c t="s" s="2" r="B1">
        <v>1</v>
      </c>
    </row>
    <row spans="1:4" r="2">
      <c t="s" s="2" r="B2">
        <v>2</v>
      </c>
      <c t="s" s="2" r="C2">
        <v>70</v>
      </c>
      <c t="s" s="2" r="D2">
        <v>23</v>
      </c>
    </row>
    <row spans="1:4" r="3">
      <c t="s" s="3" r="A3">
        <v>243</v>
      </c>
    </row>
    <row spans="1:4" r="4">
      <c t="s" s="4" r="A4">
        <v>34</v>
      </c>
      <c t="n" s="7" r="B4">
        <v>197618</v>
      </c>
      <c t="n" s="7" r="D4">
        <v>197597</v>
      </c>
    </row>
    <row spans="1:4" r="5">
      <c t="s" s="4" r="A5">
        <v>244</v>
      </c>
      <c t="n" s="6" r="B5">
        <v>198043</v>
      </c>
      <c t="n" s="6" r="D5">
        <v>198022</v>
      </c>
    </row>
    <row spans="1:4" r="6">
      <c t="s" s="4" r="A6">
        <v>245</v>
      </c>
      <c t="n" s="6" r="B6">
        <v>196</v>
      </c>
      <c t="n" s="6" r="D6">
        <v>172</v>
      </c>
    </row>
    <row spans="1:4" r="7">
      <c t="s" s="4" r="A7">
        <v>246</v>
      </c>
      <c t="n" s="6" r="B7">
        <v>197847</v>
      </c>
      <c t="n" s="6" r="D7">
        <v>197850</v>
      </c>
    </row>
    <row spans="1:4" r="8">
      <c t="s" s="4" r="A8">
        <v>247</v>
      </c>
      <c t="n" s="7" r="C8">
        <v>100</v>
      </c>
    </row>
    <row spans="1:4" r="9">
      <c t="s" s="4" r="A9">
        <v>248</v>
      </c>
    </row>
    <row spans="1:4" r="10">
      <c t="s" s="3" r="A10">
        <v>243</v>
      </c>
    </row>
    <row spans="1:4" r="11">
      <c t="s" s="4" r="A11">
        <v>249</v>
      </c>
      <c t="n" s="6" r="B11">
        <v>425</v>
      </c>
      <c t="n" s="6" r="D11">
        <v>425</v>
      </c>
    </row>
    <row spans="1:4" r="12">
      <c t="s" s="4" r="A12">
        <v>245</v>
      </c>
      <c t="n" s="6" r="B12">
        <v>196</v>
      </c>
      <c t="n" s="6" r="D12">
        <v>172</v>
      </c>
    </row>
    <row spans="1:4" r="13">
      <c t="s" s="4" r="A13">
        <v>250</v>
      </c>
      <c t="n" s="7" r="B13">
        <v>229</v>
      </c>
      <c t="n" s="7" r="D13">
        <v>253</v>
      </c>
    </row>
    <row spans="1:4" r="14">
      <c t="s" s="4" r="A14">
        <v>251</v>
      </c>
      <c t="s" s="4" r="B14">
        <v>25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3</v>
      </c>
      <c t="s" s="2" r="B1">
        <v>69</v>
      </c>
      <c t="s" s="2" r="D1">
        <v>1</v>
      </c>
    </row>
    <row spans="1:5" r="2">
      <c t="s" s="2" r="B2">
        <v>2</v>
      </c>
      <c t="s" s="2" r="C2">
        <v>70</v>
      </c>
      <c t="s" s="2" r="D2">
        <v>2</v>
      </c>
      <c t="s" s="2" r="E2">
        <v>70</v>
      </c>
    </row>
    <row spans="1:5" r="3">
      <c t="s" s="3" r="A3">
        <v>145</v>
      </c>
    </row>
    <row spans="1:5" r="4">
      <c t="s" s="4" r="A4">
        <v>254</v>
      </c>
      <c t="s" s="4" r="B4">
        <v>255</v>
      </c>
      <c t="s" s="4" r="C4">
        <v>256</v>
      </c>
      <c t="s" s="4" r="D4">
        <v>257</v>
      </c>
      <c t="s" s="4" r="E4">
        <v>257</v>
      </c>
    </row>
    <row spans="1:5" r="5">
      <c t="s" s="4" r="A5">
        <v>258</v>
      </c>
      <c t="n" s="9" r="B5">
        <v>4.2</v>
      </c>
      <c t="n" s="9" r="D5">
        <v>4.2</v>
      </c>
    </row>
    <row spans="1:5" r="6">
      <c t="s" s="4" r="A6">
        <v>259</v>
      </c>
    </row>
    <row spans="1:5" r="7">
      <c t="s" s="3" r="A7">
        <v>260</v>
      </c>
    </row>
    <row spans="1:5" r="8">
      <c t="s" s="4" r="A8">
        <v>261</v>
      </c>
      <c t="s" s="4" r="D8">
        <v>2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7</v>
      </c>
      <c t="s" s="2" r="B1">
        <v>2</v>
      </c>
      <c t="s" s="2" r="C1">
        <v>23</v>
      </c>
    </row>
    <row spans="1:3" r="2">
      <c t="s" s="3" r="A2">
        <v>58</v>
      </c>
    </row>
    <row spans="1:3" r="3">
      <c t="s" s="4" r="A3">
        <v>59</v>
      </c>
      <c t="n" s="8" r="B3">
        <v>0.01</v>
      </c>
      <c t="n" s="8" r="C3">
        <v>0.01</v>
      </c>
    </row>
    <row spans="1:3" r="4">
      <c t="s" s="4" r="A4">
        <v>60</v>
      </c>
      <c t="n" s="6" r="B4">
        <v>10000000</v>
      </c>
      <c t="n" s="6" r="C4">
        <v>10000000</v>
      </c>
    </row>
    <row spans="1:3" r="5">
      <c t="s" s="4" r="A5">
        <v>61</v>
      </c>
      <c t="n" s="6" r="B5">
        <v>0</v>
      </c>
      <c t="n" s="6" r="C5">
        <v>0</v>
      </c>
    </row>
    <row spans="1:3" r="6">
      <c t="s" s="4" r="A6">
        <v>62</v>
      </c>
      <c t="n" s="6" r="B6">
        <v>0</v>
      </c>
      <c t="n" s="6" r="C6">
        <v>0</v>
      </c>
    </row>
    <row spans="1:3" r="7">
      <c t="s" s="4" r="A7">
        <v>63</v>
      </c>
      <c t="n" s="8" r="B7">
        <v>0.01</v>
      </c>
      <c t="n" s="8" r="C7">
        <v>0.01</v>
      </c>
    </row>
    <row spans="1:3" r="8">
      <c t="s" s="4" r="A8">
        <v>64</v>
      </c>
      <c t="n" s="6" r="B8">
        <v>500000000</v>
      </c>
      <c t="n" s="6" r="C8">
        <v>500000000</v>
      </c>
    </row>
    <row spans="1:3" r="9">
      <c t="s" s="4" r="A9">
        <v>65</v>
      </c>
      <c t="n" s="6" r="B9">
        <v>92026000</v>
      </c>
      <c t="n" s="6" r="C9">
        <v>91127000</v>
      </c>
    </row>
    <row spans="1:3" r="10">
      <c t="s" s="4" r="A10">
        <v>66</v>
      </c>
      <c t="n" s="6" r="B10">
        <v>78401000</v>
      </c>
      <c t="n" s="6" r="C10">
        <v>80914000</v>
      </c>
    </row>
    <row spans="1:3" r="11">
      <c t="s" s="4" r="A11">
        <v>67</v>
      </c>
      <c t="n" s="6" r="B11">
        <v>13625000</v>
      </c>
      <c t="n" s="6" r="C11">
        <v>1021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263</v>
      </c>
      <c t="s" s="2" r="B1">
        <v>264</v>
      </c>
      <c t="s" s="2" r="C1">
        <v>1</v>
      </c>
    </row>
    <row spans="1:6" r="2">
      <c t="s" s="2" r="B2">
        <v>265</v>
      </c>
      <c t="s" s="2" r="C2">
        <v>2</v>
      </c>
      <c t="s" s="2" r="D2">
        <v>70</v>
      </c>
      <c t="s" s="2" r="E2">
        <v>266</v>
      </c>
      <c t="s" s="2" r="F2">
        <v>23</v>
      </c>
    </row>
    <row spans="1:6" r="3">
      <c t="s" s="3" r="A3">
        <v>148</v>
      </c>
    </row>
    <row spans="1:6" r="4">
      <c t="s" s="4" r="A4">
        <v>267</v>
      </c>
      <c t="n" s="7" r="C4">
        <v>65600</v>
      </c>
      <c t="n" s="7" r="F4">
        <v>67400</v>
      </c>
    </row>
    <row spans="1:6" r="5">
      <c t="s" s="4" r="A5">
        <v>268</v>
      </c>
      <c t="n" s="6" r="C5">
        <v>5600</v>
      </c>
      <c t="n" s="7" r="F5">
        <v>69600</v>
      </c>
    </row>
    <row spans="1:6" r="6">
      <c t="s" s="4" r="A6">
        <v>269</v>
      </c>
      <c t="n" s="6" r="C6">
        <v>63700</v>
      </c>
    </row>
    <row spans="1:6" r="7">
      <c t="s" s="4" r="A7">
        <v>270</v>
      </c>
      <c t="n" s="6" r="C7">
        <v>15000</v>
      </c>
    </row>
    <row spans="1:6" r="8">
      <c t="s" s="4" r="A8">
        <v>271</v>
      </c>
      <c t="n" s="6" r="C8">
        <v>10100</v>
      </c>
      <c t="n" s="7" r="E8">
        <v>11400</v>
      </c>
    </row>
    <row spans="1:6" r="9">
      <c t="s" s="4" r="A9">
        <v>272</v>
      </c>
      <c t="s" s="4" r="B9">
        <v>273</v>
      </c>
    </row>
    <row spans="1:6" r="10">
      <c t="s" s="4" r="A10">
        <v>101</v>
      </c>
      <c t="n" s="6" r="C10">
        <v>11354</v>
      </c>
      <c t="n" s="7" r="D10">
        <v>0</v>
      </c>
    </row>
    <row spans="1:6" r="11">
      <c t="s" s="4" r="A11">
        <v>274</v>
      </c>
      <c t="n" s="7" r="C11">
        <v>633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21"/>
    <col customWidth="1" max="3" min="3" width="20"/>
  </cols>
  <sheetData>
    <row spans="1:3" r="1">
      <c t="s" s="1" r="A1">
        <v>275</v>
      </c>
      <c t="s" s="2" r="B1">
        <v>1</v>
      </c>
    </row>
    <row spans="1:3" r="2">
      <c t="s" s="2" r="B2">
        <v>215</v>
      </c>
      <c t="s" s="2" r="C2">
        <v>276</v>
      </c>
    </row>
    <row spans="1:3" r="3">
      <c t="s" s="3" r="A3">
        <v>277</v>
      </c>
    </row>
    <row spans="1:3" r="4">
      <c t="s" s="4" r="A4">
        <v>278</v>
      </c>
      <c t="n" s="7" r="C4">
        <v>250000000</v>
      </c>
    </row>
    <row spans="1:3" r="5">
      <c t="s" s="4" r="A5">
        <v>279</v>
      </c>
      <c t="n" s="7" r="B5">
        <v>0</v>
      </c>
    </row>
    <row spans="1:3" r="6">
      <c t="s" s="4" r="A6">
        <v>280</v>
      </c>
      <c t="n" s="7" r="B6">
        <v>240900000</v>
      </c>
    </row>
    <row spans="1:3" r="7">
      <c t="s" s="4" r="A7">
        <v>281</v>
      </c>
      <c t="n" s="6" r="B7">
        <v>1</v>
      </c>
    </row>
    <row spans="1:3" r="8">
      <c t="s" s="4" r="A8">
        <v>282</v>
      </c>
      <c t="n" s="6" r="B8">
        <v>1</v>
      </c>
    </row>
    <row spans="1:3" r="9">
      <c t="s" s="4" r="A9">
        <v>283</v>
      </c>
      <c t="s" s="4" r="B9">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6"/>
  </cols>
  <sheetData>
    <row spans="1:3" r="1">
      <c t="s" s="1" r="A1">
        <v>285</v>
      </c>
      <c t="s" s="2" r="B1">
        <v>286</v>
      </c>
      <c t="s" s="2" r="C1">
        <v>287</v>
      </c>
    </row>
    <row spans="1:3" r="2">
      <c t="s" s="3" r="A2">
        <v>277</v>
      </c>
    </row>
    <row spans="1:3" r="3">
      <c t="s" s="4" r="A3">
        <v>288</v>
      </c>
      <c t="n" s="7" r="C3">
        <v>250000000</v>
      </c>
    </row>
    <row spans="1:3" r="4">
      <c t="s" s="4" r="A4">
        <v>289</v>
      </c>
      <c t="s" s="4" r="C4">
        <v>290</v>
      </c>
    </row>
    <row spans="1:3" r="5">
      <c t="s" s="4" r="A5">
        <v>291</v>
      </c>
      <c t="s" s="4" r="C5">
        <v>292</v>
      </c>
    </row>
    <row spans="1:3" r="6">
      <c t="s" s="4" r="A6">
        <v>293</v>
      </c>
      <c t="n" s="7" r="B6">
        <v>200900000</v>
      </c>
    </row>
    <row spans="1:3" r="7">
      <c t="s" s="4" r="A7">
        <v>294</v>
      </c>
      <c t="s" s="4" r="B7">
        <v>295</v>
      </c>
    </row>
    <row spans="1:3" r="8">
      <c t="s" s="4" r="A8">
        <v>296</v>
      </c>
      <c t="n" s="7" r="B8">
        <v>2053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297</v>
      </c>
      <c t="s" s="2" r="B1">
        <v>1</v>
      </c>
    </row>
    <row spans="1:3" r="2">
      <c t="s" s="2" r="B2">
        <v>2</v>
      </c>
      <c t="s" s="2" r="C2">
        <v>70</v>
      </c>
    </row>
    <row spans="1:3" r="3">
      <c t="s" s="3" r="A3">
        <v>277</v>
      </c>
    </row>
    <row spans="1:3" r="4">
      <c t="s" s="4" r="A4">
        <v>298</v>
      </c>
      <c t="n" s="7" r="B4">
        <v>0</v>
      </c>
      <c t="n" s="7" r="C4">
        <v>5314</v>
      </c>
    </row>
    <row spans="1:3" r="5">
      <c t="s" s="4" r="A5">
        <v>299</v>
      </c>
    </row>
    <row spans="1:3" r="6">
      <c t="s" s="3" r="A6">
        <v>277</v>
      </c>
    </row>
    <row spans="1:3" r="7">
      <c t="s" s="4" r="A7">
        <v>104</v>
      </c>
      <c t="n" s="6" r="C7">
        <v>9700</v>
      </c>
    </row>
    <row spans="1:3" r="8">
      <c t="s" s="4" r="A8">
        <v>300</v>
      </c>
      <c t="n" s="6" r="C8">
        <v>4400</v>
      </c>
    </row>
    <row spans="1:3" r="9">
      <c t="s" s="4" r="A9">
        <v>298</v>
      </c>
      <c t="n" s="7" r="C9">
        <v>5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01</v>
      </c>
      <c t="s" s="2" r="B1">
        <v>2</v>
      </c>
      <c t="s" s="2" r="C1">
        <v>23</v>
      </c>
    </row>
    <row spans="1:3" r="2">
      <c t="s" s="4" r="A2">
        <v>302</v>
      </c>
    </row>
    <row spans="1:3" r="3">
      <c t="s" s="3" r="A3">
        <v>277</v>
      </c>
    </row>
    <row spans="1:3" r="4">
      <c t="s" s="4" r="A4">
        <v>303</v>
      </c>
      <c t="n" s="9" r="B4">
        <v>2.4</v>
      </c>
      <c t="n" s="9" r="C4">
        <v>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4</v>
      </c>
      <c t="s" s="2" r="B1">
        <v>69</v>
      </c>
      <c t="s" s="2" r="D1">
        <v>1</v>
      </c>
    </row>
    <row spans="1:5" r="2">
      <c t="s" s="2" r="B2">
        <v>2</v>
      </c>
      <c t="s" s="2" r="C2">
        <v>70</v>
      </c>
      <c t="s" s="2" r="D2">
        <v>2</v>
      </c>
      <c t="s" s="2" r="E2">
        <v>70</v>
      </c>
    </row>
    <row spans="1:5" r="3">
      <c t="s" s="3" r="A3">
        <v>260</v>
      </c>
    </row>
    <row spans="1:5" r="4">
      <c t="s" s="4" r="A4">
        <v>103</v>
      </c>
      <c t="n" s="7" r="B4">
        <v>3212</v>
      </c>
      <c t="n" s="7" r="C4">
        <v>7218</v>
      </c>
      <c t="n" s="7" r="D4">
        <v>7580</v>
      </c>
      <c t="n" s="7" r="E4">
        <v>11069</v>
      </c>
    </row>
    <row spans="1:5" r="5">
      <c t="s" s="4" r="A5">
        <v>305</v>
      </c>
      <c t="n" s="6" r="B5">
        <v>400</v>
      </c>
      <c t="n" s="6" r="C5">
        <v>1100</v>
      </c>
      <c t="n" s="6" r="D5">
        <v>5900</v>
      </c>
      <c t="n" s="6" r="E5">
        <v>3800</v>
      </c>
    </row>
    <row spans="1:5" r="6">
      <c t="s" s="4" r="A6">
        <v>306</v>
      </c>
    </row>
    <row spans="1:5" r="7">
      <c t="s" s="3" r="A7">
        <v>260</v>
      </c>
    </row>
    <row spans="1:5" r="8">
      <c t="s" s="4" r="A8">
        <v>103</v>
      </c>
      <c t="n" s="6" r="B8">
        <v>2695</v>
      </c>
      <c t="n" s="6" r="C8">
        <v>6451</v>
      </c>
      <c t="n" s="6" r="D8">
        <v>6000</v>
      </c>
      <c t="n" s="6" r="E8">
        <v>9058</v>
      </c>
    </row>
    <row spans="1:5" r="9">
      <c t="s" s="4" r="A9">
        <v>259</v>
      </c>
    </row>
    <row spans="1:5" r="10">
      <c t="s" s="3" r="A10">
        <v>260</v>
      </c>
    </row>
    <row spans="1:5" r="11">
      <c t="s" s="4" r="A11">
        <v>103</v>
      </c>
      <c t="n" s="7" r="B11">
        <v>517</v>
      </c>
      <c t="n" s="7" r="C11">
        <v>767</v>
      </c>
      <c t="n" s="7" r="D11">
        <v>1580</v>
      </c>
      <c t="n" s="7" r="E11">
        <v>20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25"/>
  </cols>
  <sheetData>
    <row spans="1:2" r="1">
      <c t="s" s="1" r="A1">
        <v>307</v>
      </c>
      <c t="s" s="2" r="B1">
        <v>1</v>
      </c>
    </row>
    <row spans="1:2" r="2">
      <c t="s" s="2" r="B2">
        <v>2</v>
      </c>
    </row>
    <row spans="1:2" r="3">
      <c t="s" s="3" r="A3">
        <v>308</v>
      </c>
    </row>
    <row spans="1:2" r="4">
      <c t="s" s="4" r="A4">
        <v>309</v>
      </c>
      <c t="s" s="4" r="B4">
        <v>310</v>
      </c>
    </row>
    <row spans="1:2" r="5">
      <c t="s" s="4" r="A5">
        <v>259</v>
      </c>
    </row>
    <row spans="1:2" r="6">
      <c t="s" s="3" r="A6">
        <v>308</v>
      </c>
    </row>
    <row spans="1:2" r="7">
      <c t="s" s="4" r="A7">
        <v>311</v>
      </c>
      <c t="s" s="4" r="B7">
        <v>312</v>
      </c>
    </row>
    <row spans="1:2" r="8">
      <c t="s" s="4" r="A8">
        <v>313</v>
      </c>
      <c t="s" s="4" r="B8">
        <v>314</v>
      </c>
    </row>
    <row spans="1:2" r="9">
      <c t="s" s="4" r="A9">
        <v>315</v>
      </c>
      <c t="s" s="4" r="B9">
        <v>252</v>
      </c>
    </row>
    <row spans="1:2" r="10">
      <c t="s" s="4" r="A10">
        <v>316</v>
      </c>
      <c t="s" s="4" r="B10">
        <v>317</v>
      </c>
    </row>
    <row spans="1:2" r="11">
      <c t="s" s="4" r="A11">
        <v>309</v>
      </c>
      <c t="s" s="4" r="B11">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18</v>
      </c>
      <c t="s" s="2" r="B1">
        <v>1</v>
      </c>
    </row>
    <row spans="1:3" r="2">
      <c t="s" s="2" r="B2">
        <v>2</v>
      </c>
      <c t="s" s="2" r="C2">
        <v>70</v>
      </c>
    </row>
    <row spans="1:3" r="3">
      <c t="s" s="3" r="A3">
        <v>319</v>
      </c>
    </row>
    <row spans="1:3" r="4">
      <c t="s" s="4" r="A4">
        <v>320</v>
      </c>
      <c t="n" s="6" r="B4">
        <v>3446</v>
      </c>
    </row>
    <row spans="1:3" r="5">
      <c t="s" s="4" r="A5">
        <v>321</v>
      </c>
      <c t="n" s="6" r="B5">
        <v>229</v>
      </c>
    </row>
    <row spans="1:3" r="6">
      <c t="s" s="4" r="A6">
        <v>322</v>
      </c>
      <c t="n" s="6" r="B6">
        <v>-156</v>
      </c>
    </row>
    <row spans="1:3" r="7">
      <c t="s" s="4" r="A7">
        <v>323</v>
      </c>
      <c t="n" s="6" r="B7">
        <v>-73</v>
      </c>
    </row>
    <row spans="1:3" r="8">
      <c t="s" s="4" r="A8">
        <v>324</v>
      </c>
      <c t="n" s="6" r="B8">
        <v>3446</v>
      </c>
    </row>
    <row spans="1:3" r="9">
      <c t="s" s="4" r="A9">
        <v>325</v>
      </c>
      <c t="n" s="6" r="B9">
        <v>558</v>
      </c>
    </row>
    <row spans="1:3" r="10">
      <c t="s" s="4" r="A10">
        <v>326</v>
      </c>
      <c t="n" s="6" r="B10">
        <v>2858</v>
      </c>
    </row>
    <row spans="1:3" r="11">
      <c t="s" s="3" r="A11">
        <v>327</v>
      </c>
    </row>
    <row spans="1:3" r="12">
      <c t="s" s="4" r="A12">
        <v>328</v>
      </c>
      <c t="n" s="8" r="B12">
        <v>18.31</v>
      </c>
    </row>
    <row spans="1:3" r="13">
      <c t="s" s="4" r="A13">
        <v>329</v>
      </c>
      <c t="n" s="10" r="B13">
        <v>21.14</v>
      </c>
    </row>
    <row spans="1:3" r="14">
      <c t="s" s="4" r="A14">
        <v>330</v>
      </c>
      <c t="n" s="10" r="B14">
        <v>17.35</v>
      </c>
    </row>
    <row spans="1:3" r="15">
      <c t="s" s="4" r="A15">
        <v>331</v>
      </c>
      <c t="n" s="10" r="B15">
        <v>20.14</v>
      </c>
    </row>
    <row spans="1:3" r="16">
      <c t="s" s="4" r="A16">
        <v>332</v>
      </c>
      <c t="n" s="10" r="B16">
        <v>18.5</v>
      </c>
    </row>
    <row spans="1:3" r="17">
      <c t="s" s="4" r="A17">
        <v>333</v>
      </c>
      <c t="n" s="10" r="B17">
        <v>18.27</v>
      </c>
    </row>
    <row spans="1:3" r="18">
      <c t="s" s="4" r="A18">
        <v>334</v>
      </c>
      <c t="n" s="8" r="B18">
        <v>18.53</v>
      </c>
    </row>
    <row spans="1:3" r="19">
      <c t="s" s="3" r="A19">
        <v>335</v>
      </c>
    </row>
    <row spans="1:3" r="20">
      <c t="s" s="4" r="A20">
        <v>336</v>
      </c>
      <c t="s" s="4" r="B20">
        <v>310</v>
      </c>
    </row>
    <row spans="1:3" r="21">
      <c t="s" s="4" r="A21">
        <v>337</v>
      </c>
      <c t="s" s="4" r="B21">
        <v>338</v>
      </c>
    </row>
    <row spans="1:3" r="22">
      <c t="s" s="4" r="A22">
        <v>339</v>
      </c>
      <c t="s" s="4" r="B22">
        <v>340</v>
      </c>
    </row>
    <row spans="1:3" r="23">
      <c t="s" s="3" r="A23">
        <v>341</v>
      </c>
    </row>
    <row spans="1:3" r="24">
      <c t="s" s="4" r="A24">
        <v>342</v>
      </c>
      <c t="n" s="7" r="B24">
        <v>170</v>
      </c>
    </row>
    <row spans="1:3" r="25">
      <c t="s" s="4" r="A25">
        <v>343</v>
      </c>
      <c t="n" s="6" r="B25">
        <v>39</v>
      </c>
    </row>
    <row spans="1:3" r="26">
      <c t="s" s="4" r="A26">
        <v>344</v>
      </c>
      <c t="n" s="7" r="B26">
        <v>131</v>
      </c>
    </row>
    <row spans="1:3" r="27">
      <c t="s" s="3" r="A27">
        <v>345</v>
      </c>
    </row>
    <row spans="1:3" r="28">
      <c t="s" s="4" r="A28">
        <v>346</v>
      </c>
      <c t="n" s="8" r="B28">
        <v>9.5</v>
      </c>
      <c t="n" s="8" r="C28">
        <v>7.79</v>
      </c>
    </row>
    <row spans="1:3" r="29">
      <c t="s" s="4" r="A29">
        <v>347</v>
      </c>
      <c t="n" s="7" r="B29">
        <v>536</v>
      </c>
      <c t="n" s="7" r="C29">
        <v>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spans="1:2" r="1">
      <c t="s" s="1" r="A1">
        <v>348</v>
      </c>
      <c t="s" s="2" r="B1">
        <v>1</v>
      </c>
    </row>
    <row spans="1:2" r="2">
      <c t="s" s="2" r="B2">
        <v>215</v>
      </c>
    </row>
    <row spans="1:2" r="3">
      <c t="s" s="4" r="A3">
        <v>259</v>
      </c>
    </row>
    <row spans="1:2" r="4">
      <c t="s" s="3" r="A4">
        <v>260</v>
      </c>
    </row>
    <row spans="1:2" r="5">
      <c t="s" s="4" r="A5">
        <v>349</v>
      </c>
      <c t="n" s="9" r="B5">
        <v>3.3</v>
      </c>
    </row>
    <row spans="1:2" r="6">
      <c t="s" s="4" r="A6">
        <v>350</v>
      </c>
      <c t="s" s="4" r="B6">
        <v>351</v>
      </c>
    </row>
    <row spans="1:2" r="7">
      <c t="s" s="4" r="A7">
        <v>306</v>
      </c>
    </row>
    <row spans="1:2" r="8">
      <c t="s" s="3" r="A8">
        <v>260</v>
      </c>
    </row>
    <row spans="1:2" r="9">
      <c t="s" s="4" r="A9">
        <v>349</v>
      </c>
      <c t="n" s="9" r="B9">
        <v>25.1</v>
      </c>
    </row>
    <row spans="1:2" r="10">
      <c t="s" s="4" r="A10">
        <v>350</v>
      </c>
      <c t="s" s="4" r="B10">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7"/>
  </cols>
  <sheetData>
    <row spans="1:4" r="1">
      <c t="s" s="1" r="A1">
        <v>353</v>
      </c>
      <c t="s" s="2" r="C1">
        <v>1</v>
      </c>
    </row>
    <row spans="1:4" r="2">
      <c t="s" s="2" r="C2">
        <v>2</v>
      </c>
      <c t="s" s="2" r="D2">
        <v>70</v>
      </c>
    </row>
    <row spans="1:4" r="3">
      <c t="s" s="3" r="A3">
        <v>260</v>
      </c>
    </row>
    <row spans="1:4" r="4">
      <c t="s" s="4" r="A4">
        <v>354</v>
      </c>
      <c t="s" s="4" r="B4">
        <v>355</v>
      </c>
      <c t="s" s="4" r="C4">
        <v>356</v>
      </c>
      <c t="s" s="4" r="D4">
        <v>356</v>
      </c>
    </row>
    <row spans="1:4" r="5">
      <c t="s" s="4" r="A5">
        <v>357</v>
      </c>
      <c t="s" s="4" r="B5">
        <v>358</v>
      </c>
      <c t="s" s="4" r="C5">
        <v>359</v>
      </c>
      <c t="s" s="4" r="D5">
        <v>360</v>
      </c>
    </row>
    <row spans="1:4" r="6">
      <c t="s" s="4" r="A6">
        <v>361</v>
      </c>
      <c t="s" s="4" r="B6">
        <v>362</v>
      </c>
      <c t="s" s="4" r="C6">
        <v>363</v>
      </c>
      <c t="s" s="4" r="D6">
        <v>364</v>
      </c>
    </row>
    <row spans="1:4" r="7">
      <c t="s" s="4" r="A7">
        <v>365</v>
      </c>
      <c t="s" s="4" r="B7">
        <v>366</v>
      </c>
      <c t="s" s="4" r="C7">
        <v>367</v>
      </c>
      <c t="s" s="4" r="D7">
        <v>367</v>
      </c>
    </row>
    <row spans="1:4" r="8">
      <c t="n" r="A8"/>
    </row>
    <row spans="1:4" r="9">
      <c t="s" s="4" r="A9">
        <v>355</v>
      </c>
      <c t="s" s="4" r="B9">
        <v>368</v>
      </c>
    </row>
    <row spans="1:4" r="10">
      <c t="s" s="4" r="A10">
        <v>358</v>
      </c>
      <c t="s" s="4" r="B10">
        <v>369</v>
      </c>
    </row>
    <row spans="1:4" r="11">
      <c t="s" s="4" r="A11">
        <v>362</v>
      </c>
      <c t="s" s="4" r="B11">
        <v>370</v>
      </c>
    </row>
    <row spans="1:4" r="12">
      <c t="s" s="4" r="A12">
        <v>366</v>
      </c>
      <c t="s" s="4" r="B12">
        <v>371</v>
      </c>
    </row>
  </sheetData>
  <mergeCells count="7">
    <mergeCell ref="A1:B2"/>
    <mergeCell ref="C1:D1"/>
    <mergeCell ref="A8:C8"/>
    <mergeCell ref="B9:C9"/>
    <mergeCell ref="B10:C10"/>
    <mergeCell ref="B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504767</v>
      </c>
      <c t="n" s="7" r="C4">
        <v>535582</v>
      </c>
      <c t="n" s="7" r="D4">
        <v>1007676</v>
      </c>
      <c t="n" s="7" r="E4">
        <v>1037960</v>
      </c>
    </row>
    <row spans="1:5" r="5">
      <c t="s" s="4" r="A5">
        <v>73</v>
      </c>
      <c t="n" s="6" r="B5">
        <v>353848</v>
      </c>
      <c t="n" s="6" r="C5">
        <v>358392</v>
      </c>
      <c t="n" s="6" r="D5">
        <v>689009</v>
      </c>
      <c t="n" s="6" r="E5">
        <v>694326</v>
      </c>
    </row>
    <row spans="1:5" r="6">
      <c t="s" s="4" r="A6">
        <v>74</v>
      </c>
      <c t="n" s="6" r="B6">
        <v>150919</v>
      </c>
      <c t="n" s="6" r="C6">
        <v>177190</v>
      </c>
      <c t="n" s="6" r="D6">
        <v>318667</v>
      </c>
      <c t="n" s="6" r="E6">
        <v>343634</v>
      </c>
    </row>
    <row spans="1:5" r="7">
      <c t="s" s="3" r="A7">
        <v>75</v>
      </c>
    </row>
    <row spans="1:5" r="8">
      <c t="s" s="4" r="A8">
        <v>76</v>
      </c>
      <c t="n" s="6" r="B8">
        <v>133152</v>
      </c>
      <c t="n" s="6" r="C8">
        <v>140573</v>
      </c>
      <c t="n" s="6" r="D8">
        <v>268914</v>
      </c>
      <c t="n" s="6" r="E8">
        <v>273749</v>
      </c>
    </row>
    <row spans="1:5" r="9">
      <c t="s" s="4" r="A9">
        <v>77</v>
      </c>
      <c t="n" s="6" r="B9">
        <v>-120</v>
      </c>
      <c t="n" s="6" r="C9">
        <v>752</v>
      </c>
      <c t="n" s="6" r="D9">
        <v>45</v>
      </c>
      <c t="n" s="6" r="E9">
        <v>72</v>
      </c>
    </row>
    <row spans="1:5" r="10">
      <c t="s" s="4" r="A10">
        <v>78</v>
      </c>
      <c t="n" s="6" r="B10">
        <v>133032</v>
      </c>
      <c t="n" s="6" r="C10">
        <v>141325</v>
      </c>
      <c t="n" s="6" r="D10">
        <v>268959</v>
      </c>
      <c t="n" s="6" r="E10">
        <v>273821</v>
      </c>
    </row>
    <row spans="1:5" r="11">
      <c t="s" s="4" r="A11">
        <v>79</v>
      </c>
      <c t="n" s="6" r="B11">
        <v>17887</v>
      </c>
      <c t="n" s="6" r="C11">
        <v>35865</v>
      </c>
      <c t="n" s="6" r="D11">
        <v>49708</v>
      </c>
      <c t="n" s="6" r="E11">
        <v>69813</v>
      </c>
    </row>
    <row spans="1:5" r="12">
      <c t="s" s="4" r="A12">
        <v>80</v>
      </c>
      <c t="n" s="6" r="B12">
        <v>547</v>
      </c>
      <c t="n" s="6" r="C12">
        <v>1231</v>
      </c>
      <c t="n" s="6" r="D12">
        <v>12278</v>
      </c>
      <c t="n" s="6" r="E12">
        <v>13544</v>
      </c>
    </row>
    <row spans="1:5" r="13">
      <c t="s" s="4" r="A13">
        <v>81</v>
      </c>
      <c t="n" s="6" r="B13">
        <v>196</v>
      </c>
      <c t="n" s="6" r="C13">
        <v>419</v>
      </c>
      <c t="n" s="6" r="D13">
        <v>-494</v>
      </c>
      <c t="n" s="6" r="E13">
        <v>70</v>
      </c>
    </row>
    <row spans="1:5" r="14">
      <c t="s" s="4" r="A14">
        <v>82</v>
      </c>
      <c t="n" s="6" r="B14">
        <v>17144</v>
      </c>
      <c t="n" s="6" r="C14">
        <v>34215</v>
      </c>
      <c t="n" s="6" r="D14">
        <v>37924</v>
      </c>
      <c t="n" s="6" r="E14">
        <v>56199</v>
      </c>
    </row>
    <row spans="1:5" r="15">
      <c t="s" s="4" r="A15">
        <v>83</v>
      </c>
      <c t="n" s="6" r="B15">
        <v>7000</v>
      </c>
      <c t="n" s="6" r="C15">
        <v>13187</v>
      </c>
      <c t="n" s="6" r="D15">
        <v>14898</v>
      </c>
      <c t="n" s="6" r="E15">
        <v>22109</v>
      </c>
    </row>
    <row spans="1:5" r="16">
      <c t="s" s="4" r="A16">
        <v>84</v>
      </c>
      <c t="n" s="6" r="B16">
        <v>10144</v>
      </c>
      <c t="n" s="6" r="C16">
        <v>21028</v>
      </c>
      <c t="n" s="6" r="D16">
        <v>23026</v>
      </c>
      <c t="n" s="6" r="E16">
        <v>34090</v>
      </c>
    </row>
    <row spans="1:5" r="17">
      <c t="s" s="3" r="A17">
        <v>85</v>
      </c>
    </row>
    <row spans="1:5" r="18">
      <c t="s" s="4" r="A18">
        <v>86</v>
      </c>
      <c t="n" s="6" r="B18">
        <v>-549</v>
      </c>
      <c t="n" s="6" r="C18">
        <v>-1177</v>
      </c>
      <c t="n" s="6" r="D18">
        <v>982</v>
      </c>
      <c t="n" s="6" r="E18">
        <v>-456</v>
      </c>
    </row>
    <row spans="1:5" r="19">
      <c t="s" s="4" r="A19">
        <v>87</v>
      </c>
      <c t="n" s="7" r="B19">
        <v>9595</v>
      </c>
      <c t="n" s="7" r="C19">
        <v>19851</v>
      </c>
      <c t="n" s="7" r="D19">
        <v>24008</v>
      </c>
      <c t="n" s="7" r="E19">
        <v>33634</v>
      </c>
    </row>
    <row spans="1:5" r="20">
      <c t="s" s="3" r="A20">
        <v>88</v>
      </c>
    </row>
    <row spans="1:5" r="21">
      <c t="s" s="4" r="A21">
        <v>89</v>
      </c>
      <c t="n" s="8" r="B21">
        <v>0.13</v>
      </c>
      <c t="n" s="8" r="C21">
        <v>0.25</v>
      </c>
      <c t="n" s="8" r="D21">
        <v>0.29</v>
      </c>
      <c t="n" s="8" r="E21">
        <v>0.4</v>
      </c>
    </row>
    <row spans="1:5" r="22">
      <c t="s" s="4" r="A22">
        <v>90</v>
      </c>
      <c t="n" s="8" r="B22">
        <v>0.13</v>
      </c>
      <c t="n" s="8" r="C22">
        <v>0.25</v>
      </c>
      <c t="n" s="8" r="D22">
        <v>0.29</v>
      </c>
      <c t="n" s="8" r="E22">
        <v>0.4</v>
      </c>
    </row>
    <row spans="1:5" r="23">
      <c t="s" s="3" r="A23">
        <v>91</v>
      </c>
    </row>
    <row spans="1:5" r="24">
      <c t="s" s="4" r="A24">
        <v>92</v>
      </c>
      <c t="n" s="6" r="B24">
        <v>78798</v>
      </c>
      <c t="n" s="6" r="C24">
        <v>84677</v>
      </c>
      <c t="n" s="6" r="D24">
        <v>78930</v>
      </c>
      <c t="n" s="6" r="E24">
        <v>84560</v>
      </c>
    </row>
    <row spans="1:5" r="25">
      <c t="s" s="4" r="A25">
        <v>93</v>
      </c>
      <c t="n" s="6" r="B25">
        <v>78945</v>
      </c>
      <c t="n" s="6" r="C25">
        <v>85201</v>
      </c>
      <c t="n" s="6" r="D25">
        <v>79429</v>
      </c>
      <c t="n" s="6" r="E25">
        <v>850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372</v>
      </c>
      <c t="s" s="2" r="C1">
        <v>1</v>
      </c>
      <c t="s" s="2" r="D1">
        <v>373</v>
      </c>
    </row>
    <row spans="1:4" r="2">
      <c t="s" s="2" r="C2">
        <v>2</v>
      </c>
      <c t="s" s="2" r="D2">
        <v>23</v>
      </c>
    </row>
    <row spans="1:4" r="3">
      <c t="s" s="3" r="A3">
        <v>374</v>
      </c>
    </row>
    <row spans="1:4" r="4">
      <c t="s" s="4" r="A4">
        <v>375</v>
      </c>
      <c t="s" s="4" r="C4">
        <v>367</v>
      </c>
    </row>
    <row spans="1:4" r="5">
      <c t="s" s="4" r="A5">
        <v>376</v>
      </c>
      <c t="s" s="4" r="D5">
        <v>377</v>
      </c>
    </row>
    <row spans="1:4" r="6">
      <c t="s" s="4" r="A6">
        <v>306</v>
      </c>
    </row>
    <row spans="1:4" r="7">
      <c t="s" s="3" r="A7">
        <v>319</v>
      </c>
    </row>
    <row spans="1:4" r="8">
      <c t="s" s="4" r="A8">
        <v>378</v>
      </c>
      <c t="n" s="6" r="C8">
        <v>2212</v>
      </c>
    </row>
    <row spans="1:4" r="9">
      <c t="s" s="4" r="A9">
        <v>379</v>
      </c>
      <c t="s" s="4" r="B9">
        <v>355</v>
      </c>
      <c t="n" s="6" r="C9">
        <v>646</v>
      </c>
    </row>
    <row spans="1:4" r="10">
      <c t="s" s="4" r="A10">
        <v>380</v>
      </c>
      <c t="s" s="4" r="B10">
        <v>358</v>
      </c>
      <c t="n" s="6" r="C10">
        <v>-8</v>
      </c>
    </row>
    <row spans="1:4" r="11">
      <c t="s" s="4" r="A11">
        <v>381</v>
      </c>
      <c t="n" s="6" r="C11">
        <v>-771</v>
      </c>
    </row>
    <row spans="1:4" r="12">
      <c t="s" s="4" r="A12">
        <v>382</v>
      </c>
      <c t="n" s="6" r="C12">
        <v>-123</v>
      </c>
    </row>
    <row spans="1:4" r="13">
      <c t="s" s="4" r="A13">
        <v>383</v>
      </c>
      <c t="n" s="6" r="C13">
        <v>1956</v>
      </c>
      <c t="n" s="6" r="D13">
        <v>2212</v>
      </c>
    </row>
    <row spans="1:4" r="14">
      <c t="s" s="3" r="A14">
        <v>374</v>
      </c>
    </row>
    <row spans="1:4" r="15">
      <c t="s" s="4" r="A15">
        <v>384</v>
      </c>
      <c t="n" s="8" r="C15">
        <v>16.66</v>
      </c>
    </row>
    <row spans="1:4" r="16">
      <c t="s" s="4" r="A16">
        <v>385</v>
      </c>
      <c t="s" s="4" r="B16">
        <v>355</v>
      </c>
      <c t="n" s="10" r="C16">
        <v>20.51</v>
      </c>
    </row>
    <row spans="1:4" r="17">
      <c t="s" s="4" r="A17">
        <v>386</v>
      </c>
      <c t="s" s="4" r="B17">
        <v>358</v>
      </c>
      <c t="n" s="10" r="C17">
        <v>16.28</v>
      </c>
    </row>
    <row spans="1:4" r="18">
      <c t="s" s="4" r="A18">
        <v>387</v>
      </c>
      <c t="n" s="10" r="C18">
        <v>17.31</v>
      </c>
    </row>
    <row spans="1:4" r="19">
      <c t="s" s="4" r="A19">
        <v>388</v>
      </c>
      <c t="n" s="10" r="C19">
        <v>17.45</v>
      </c>
    </row>
    <row spans="1:4" r="20">
      <c t="s" s="4" r="A20">
        <v>389</v>
      </c>
      <c t="n" s="8" r="C20">
        <v>17.62</v>
      </c>
      <c t="n" s="8" r="D20">
        <v>16.66</v>
      </c>
    </row>
    <row spans="1:4" r="21">
      <c t="s" s="4" r="A21">
        <v>390</v>
      </c>
      <c t="n" s="9" r="C21">
        <v>13.4</v>
      </c>
    </row>
    <row spans="1:4" r="22">
      <c t="s" s="4" r="A22">
        <v>391</v>
      </c>
    </row>
    <row spans="1:4" r="23">
      <c t="s" s="3" r="A23">
        <v>260</v>
      </c>
    </row>
    <row spans="1:4" r="24">
      <c t="s" s="4" r="A24">
        <v>313</v>
      </c>
      <c t="s" s="4" r="C24">
        <v>314</v>
      </c>
    </row>
    <row spans="1:4" r="25">
      <c t="s" s="4" r="A25">
        <v>232</v>
      </c>
    </row>
    <row spans="1:4" r="26">
      <c t="s" s="3" r="A26">
        <v>319</v>
      </c>
    </row>
    <row spans="1:4" r="27">
      <c t="s" s="4" r="A27">
        <v>379</v>
      </c>
      <c t="n" s="6" r="C27">
        <v>300</v>
      </c>
    </row>
    <row spans="1:4" r="28">
      <c t="s" s="3" r="A28">
        <v>374</v>
      </c>
    </row>
    <row spans="1:4" r="29">
      <c t="s" s="4" r="A29">
        <v>392</v>
      </c>
      <c t="s" s="4" r="C29">
        <v>393</v>
      </c>
    </row>
    <row spans="1:4" r="30">
      <c t="s" s="4" r="A30">
        <v>394</v>
      </c>
    </row>
    <row spans="1:4" r="31">
      <c t="s" s="3" r="A31">
        <v>374</v>
      </c>
    </row>
    <row spans="1:4" r="32">
      <c t="s" s="4" r="A32">
        <v>395</v>
      </c>
      <c t="s" s="4" r="C32">
        <v>367</v>
      </c>
    </row>
    <row spans="1:4" r="33">
      <c t="s" s="4" r="A33">
        <v>396</v>
      </c>
    </row>
    <row spans="1:4" r="34">
      <c t="s" s="3" r="A34">
        <v>374</v>
      </c>
    </row>
    <row spans="1:4" r="35">
      <c t="s" s="4" r="A35">
        <v>395</v>
      </c>
      <c t="s" s="4" r="C35">
        <v>397</v>
      </c>
    </row>
    <row spans="1:4" r="36">
      <c t="s" s="4" r="A36">
        <v>398</v>
      </c>
    </row>
    <row spans="1:4" r="37">
      <c t="s" s="3" r="A37">
        <v>319</v>
      </c>
    </row>
    <row spans="1:4" r="38">
      <c t="s" s="4" r="A38">
        <v>379</v>
      </c>
      <c t="n" s="6" r="C38">
        <v>300</v>
      </c>
    </row>
    <row spans="1:4" r="39">
      <c t="n" r="A39"/>
    </row>
    <row spans="1:4" r="40">
      <c t="s" s="4" r="A40">
        <v>355</v>
      </c>
      <c t="s" s="4" r="B40">
        <v>399</v>
      </c>
    </row>
    <row spans="1:4" r="41">
      <c t="s" s="4" r="A41">
        <v>358</v>
      </c>
      <c t="s" s="4" r="B41">
        <v>400</v>
      </c>
    </row>
  </sheetData>
  <mergeCells count="4">
    <mergeCell ref="A1:B2"/>
    <mergeCell ref="A39:C39"/>
    <mergeCell ref="B40:C40"/>
    <mergeCell ref="B41:C4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01</v>
      </c>
      <c t="s" s="2" r="B1">
        <v>1</v>
      </c>
    </row>
    <row spans="1:3" r="2">
      <c t="s" s="2" r="B2">
        <v>2</v>
      </c>
      <c t="s" s="2" r="C2">
        <v>402</v>
      </c>
    </row>
    <row spans="1:3" r="3">
      <c t="s" s="3" r="A3">
        <v>403</v>
      </c>
    </row>
    <row spans="1:3" r="4">
      <c t="s" s="4" r="A4">
        <v>404</v>
      </c>
      <c t="n" s="7" r="C4">
        <v>100000000</v>
      </c>
    </row>
    <row spans="1:3" r="5">
      <c t="s" s="4" r="A5">
        <v>405</v>
      </c>
      <c t="n" s="11" r="B5">
        <v>3.2</v>
      </c>
    </row>
    <row spans="1:3" r="6">
      <c t="s" s="4" r="A6">
        <v>406</v>
      </c>
      <c t="n" s="7" r="B6">
        <v>51500000</v>
      </c>
    </row>
    <row spans="1:3" r="7">
      <c t="s" s="4" r="A7">
        <v>407</v>
      </c>
      <c t="n" s="7" r="B7">
        <v>2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408</v>
      </c>
      <c t="s" s="2" r="B1">
        <v>215</v>
      </c>
    </row>
    <row spans="1:2" r="2">
      <c t="s" s="3" r="A2">
        <v>163</v>
      </c>
    </row>
    <row spans="1:2" r="3">
      <c t="s" s="4" r="A3">
        <v>409</v>
      </c>
      <c t="n" s="7" r="B3">
        <v>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0</v>
      </c>
    </row>
    <row spans="1:3" r="3">
      <c t="s" s="3" r="A3">
        <v>95</v>
      </c>
    </row>
    <row spans="1:3" r="4">
      <c t="s" s="4" r="A4">
        <v>96</v>
      </c>
      <c t="n" s="7" r="B4">
        <v>23026</v>
      </c>
      <c t="n" s="7" r="C4">
        <v>34090</v>
      </c>
    </row>
    <row spans="1:3" r="5">
      <c t="s" s="3" r="A5">
        <v>97</v>
      </c>
    </row>
    <row spans="1:3" r="6">
      <c t="s" s="4" r="A6">
        <v>98</v>
      </c>
      <c t="n" s="6" r="B6">
        <v>36365</v>
      </c>
      <c t="n" s="6" r="C6">
        <v>37085</v>
      </c>
    </row>
    <row spans="1:3" r="7">
      <c t="s" s="4" r="A7">
        <v>99</v>
      </c>
      <c t="n" s="6" r="B7">
        <v>875</v>
      </c>
      <c t="n" s="6" r="C7">
        <v>1314</v>
      </c>
    </row>
    <row spans="1:3" r="8">
      <c t="s" s="4" r="A8">
        <v>100</v>
      </c>
      <c t="n" s="6" r="B8">
        <v>829</v>
      </c>
      <c t="n" s="6" r="C8">
        <v>0</v>
      </c>
    </row>
    <row spans="1:3" r="9">
      <c t="s" s="4" r="A9">
        <v>101</v>
      </c>
      <c t="n" s="6" r="B9">
        <v>11354</v>
      </c>
      <c t="n" s="6" r="C9">
        <v>0</v>
      </c>
    </row>
    <row spans="1:3" r="10">
      <c t="s" s="4" r="A10">
        <v>102</v>
      </c>
      <c t="n" s="6" r="B10">
        <v>0</v>
      </c>
      <c t="n" s="6" r="C10">
        <v>-262</v>
      </c>
    </row>
    <row spans="1:3" r="11">
      <c t="s" s="4" r="A11">
        <v>103</v>
      </c>
      <c t="n" s="6" r="B11">
        <v>7580</v>
      </c>
      <c t="n" s="6" r="C11">
        <v>11069</v>
      </c>
    </row>
    <row spans="1:3" r="12">
      <c t="s" s="4" r="A12">
        <v>104</v>
      </c>
      <c t="n" s="6" r="B12">
        <v>0</v>
      </c>
      <c t="n" s="6" r="C12">
        <v>5314</v>
      </c>
    </row>
    <row spans="1:3" r="13">
      <c t="s" s="4" r="A13">
        <v>105</v>
      </c>
      <c t="n" s="6" r="B13">
        <v>-283</v>
      </c>
      <c t="n" s="6" r="C13">
        <v>22</v>
      </c>
    </row>
    <row spans="1:3" r="14">
      <c t="s" s="4" r="A14">
        <v>106</v>
      </c>
      <c t="n" s="6" r="B14">
        <v>-5211</v>
      </c>
      <c t="n" s="6" r="C14">
        <v>-5980</v>
      </c>
    </row>
    <row spans="1:3" r="15">
      <c t="s" s="4" r="A15">
        <v>107</v>
      </c>
      <c t="n" s="6" r="B15">
        <v>0</v>
      </c>
      <c t="n" s="6" r="C15">
        <v>-2812</v>
      </c>
    </row>
    <row spans="1:3" r="16">
      <c t="s" s="3" r="A16">
        <v>108</v>
      </c>
    </row>
    <row spans="1:3" r="17">
      <c t="s" s="4" r="A17">
        <v>26</v>
      </c>
      <c t="n" s="6" r="B17">
        <v>6635</v>
      </c>
      <c t="n" s="6" r="C17">
        <v>1201</v>
      </c>
    </row>
    <row spans="1:3" r="18">
      <c t="s" s="4" r="A18">
        <v>27</v>
      </c>
      <c t="n" s="6" r="B18">
        <v>-1011</v>
      </c>
      <c t="n" s="6" r="C18">
        <v>-31049</v>
      </c>
    </row>
    <row spans="1:3" r="19">
      <c t="s" s="4" r="A19">
        <v>109</v>
      </c>
      <c t="n" s="6" r="B19">
        <v>-37350</v>
      </c>
      <c t="n" s="6" r="C19">
        <v>13320</v>
      </c>
    </row>
    <row spans="1:3" r="20">
      <c t="s" s="4" r="A20">
        <v>110</v>
      </c>
      <c t="n" s="6" r="B20">
        <v>3340</v>
      </c>
      <c t="n" s="6" r="C20">
        <v>171</v>
      </c>
    </row>
    <row spans="1:3" r="21">
      <c t="s" s="4" r="A21">
        <v>111</v>
      </c>
      <c t="n" s="6" r="B21">
        <v>46149</v>
      </c>
      <c t="n" s="6" r="C21">
        <v>63483</v>
      </c>
    </row>
    <row spans="1:3" r="22">
      <c t="s" s="3" r="A22">
        <v>112</v>
      </c>
    </row>
    <row spans="1:3" r="23">
      <c t="s" s="4" r="A23">
        <v>113</v>
      </c>
      <c t="n" s="6" r="B23">
        <v>-50355</v>
      </c>
      <c t="n" s="6" r="C23">
        <v>-50904</v>
      </c>
    </row>
    <row spans="1:3" r="24">
      <c t="s" s="4" r="A24">
        <v>114</v>
      </c>
      <c t="n" s="6" r="B24">
        <v>-21</v>
      </c>
      <c t="n" s="6" r="C24">
        <v>-35</v>
      </c>
    </row>
    <row spans="1:3" r="25">
      <c t="s" s="4" r="A25">
        <v>115</v>
      </c>
      <c t="n" s="6" r="B25">
        <v>-10133</v>
      </c>
      <c t="n" s="6" r="C25">
        <v>0</v>
      </c>
    </row>
    <row spans="1:3" r="26">
      <c t="s" s="4" r="A26">
        <v>116</v>
      </c>
      <c t="n" s="6" r="B26">
        <v>-60509</v>
      </c>
      <c t="n" s="6" r="C26">
        <v>-50939</v>
      </c>
    </row>
    <row spans="1:3" r="27">
      <c t="s" s="3" r="A27">
        <v>117</v>
      </c>
    </row>
    <row spans="1:3" r="28">
      <c t="s" s="4" r="A28">
        <v>118</v>
      </c>
      <c t="n" s="6" r="B28">
        <v>0</v>
      </c>
      <c t="n" s="6" r="C28">
        <v>-198038</v>
      </c>
    </row>
    <row spans="1:3" r="29">
      <c t="s" s="4" r="A29">
        <v>119</v>
      </c>
      <c t="n" s="6" r="B29">
        <v>0</v>
      </c>
      <c t="n" s="6" r="C29">
        <v>-852</v>
      </c>
    </row>
    <row spans="1:3" r="30">
      <c t="s" s="4" r="A30">
        <v>120</v>
      </c>
      <c t="n" s="6" r="B30">
        <v>-785</v>
      </c>
      <c t="n" s="6" r="C30">
        <v>-773</v>
      </c>
    </row>
    <row spans="1:3" r="31">
      <c t="s" s="4" r="A31">
        <v>102</v>
      </c>
      <c t="n" s="6" r="B31">
        <v>0</v>
      </c>
      <c t="n" s="6" r="C31">
        <v>262</v>
      </c>
    </row>
    <row spans="1:3" r="32">
      <c t="s" s="4" r="A32">
        <v>121</v>
      </c>
      <c t="n" s="6" r="B32">
        <v>2703</v>
      </c>
      <c t="n" s="6" r="C32">
        <v>361</v>
      </c>
    </row>
    <row spans="1:3" r="33">
      <c t="s" s="4" r="A33">
        <v>122</v>
      </c>
      <c t="n" s="6" r="B33">
        <v>-51538</v>
      </c>
      <c t="n" s="6" r="C33">
        <v>0</v>
      </c>
    </row>
    <row spans="1:3" r="34">
      <c t="s" s="4" r="A34">
        <v>123</v>
      </c>
      <c t="n" s="6" r="B34">
        <v>-4403</v>
      </c>
      <c t="n" s="6" r="C34">
        <v>-3690</v>
      </c>
    </row>
    <row spans="1:3" r="35">
      <c t="s" s="4" r="A35">
        <v>124</v>
      </c>
      <c t="n" s="6" r="B35">
        <v>-54023</v>
      </c>
      <c t="n" s="6" r="C35">
        <v>-202730</v>
      </c>
    </row>
    <row spans="1:3" r="36">
      <c t="s" s="4" r="A36">
        <v>125</v>
      </c>
      <c t="n" s="6" r="B36">
        <v>1044</v>
      </c>
      <c t="n" s="6" r="C36">
        <v>-328</v>
      </c>
    </row>
    <row spans="1:3" r="37">
      <c t="s" s="4" r="A37">
        <v>126</v>
      </c>
      <c t="n" s="6" r="B37">
        <v>-67339</v>
      </c>
      <c t="n" s="6" r="C37">
        <v>-190514</v>
      </c>
    </row>
    <row spans="1:3" r="38">
      <c t="s" s="4" r="A38">
        <v>127</v>
      </c>
      <c t="n" s="6" r="B38">
        <v>186903</v>
      </c>
      <c t="n" s="6" r="C38">
        <v>346159</v>
      </c>
    </row>
    <row spans="1:3" r="39">
      <c t="s" s="4" r="A39">
        <v>128</v>
      </c>
      <c t="n" s="7" r="B39">
        <v>119564</v>
      </c>
      <c t="n" s="7" r="C39">
        <v>1556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Inco</vt:lpstr>
      <vt:lpstr>Consolidated Statements of Cash</vt:lpstr>
      <vt:lpstr>Description of Business and Bas</vt:lpstr>
      <vt:lpstr>Segment Reporting</vt:lpstr>
      <vt:lpstr>Earnings Per Share</vt:lpstr>
      <vt:lpstr>Fair Value Measurements</vt:lpstr>
      <vt:lpstr>Intangible Assets</vt:lpstr>
      <vt:lpstr>Income Taxes</vt:lpstr>
      <vt:lpstr>Lease Financing Obligations</vt:lpstr>
      <vt:lpstr>Debt</vt:lpstr>
      <vt:lpstr>Share-Based Compensation</vt:lpstr>
      <vt:lpstr>Commitments and Contingencies</vt:lpstr>
      <vt:lpstr>Stockholders' Equity</vt:lpstr>
      <vt:lpstr>Investment in Equity Interests</vt:lpstr>
      <vt:lpstr>Description of Business and B18</vt:lpstr>
      <vt:lpstr>Segment Reporting (Tables)</vt:lpstr>
      <vt:lpstr>Earnings Per Share (Tables)</vt:lpstr>
      <vt:lpstr>Fair Value Measurements (Tables</vt:lpstr>
      <vt:lpstr>Intangible Assets (Tables)</vt:lpstr>
      <vt:lpstr>Share-Based Compensation (Table</vt:lpstr>
      <vt:lpstr>Description of Business and B24</vt:lpstr>
      <vt:lpstr>Segment Reporting (Details)</vt:lpstr>
      <vt:lpstr>Earnings Per Share (Details)</vt:lpstr>
      <vt:lpstr>Fair Value Measurements (Detail</vt:lpstr>
      <vt:lpstr>Intangible Assets (Details)</vt:lpstr>
      <vt:lpstr>Income Taxes (Details)</vt:lpstr>
      <vt:lpstr>Lease Financing Obligations (De</vt:lpstr>
      <vt:lpstr>Debt - Revolving Credit Facilit</vt:lpstr>
      <vt:lpstr>Debt - Senior Notes (Details)</vt:lpstr>
      <vt:lpstr>Debt - Loss on Extinguishment (</vt:lpstr>
      <vt:lpstr>Debt - Letters of Credit (Detai</vt:lpstr>
      <vt:lpstr>Share-Based Compensation - Cost</vt:lpstr>
      <vt:lpstr>Share-Based Compensation - Stoc</vt:lpstr>
      <vt:lpstr>Share-Based Compensation - Sche</vt:lpstr>
      <vt:lpstr>Share-Based Compensation - Unre</vt:lpstr>
      <vt:lpstr>Share-Based Compensation - Valu</vt:lpstr>
      <vt:lpstr>Share-Based Compensation - Sc40</vt:lpstr>
      <vt:lpstr>Stockholders' Equity Share Repu</vt:lpstr>
      <vt:lpstr>Investment in Equity Interes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1T10:04:28Z</dcterms:created>
  <dcterms:modified xmlns:dcterms="http://purl.org/dc/terms/" xmlns:xsi="http://www.w3.org/2001/XMLSchema-instance" xsi:type="dcterms:W3CDTF">2016-09-01T10:04:28Z</dcterms:modified>
  <dc:title xmlns:dc="http://purl.org/dc/elements/1.1/">Untitled</dc:title>
  <dc:description xmlns:dc="http://purl.org/dc/elements/1.1/"/>
  <dc:subject xmlns:dc="http://purl.org/dc/elements/1.1/"/>
  <cp:keywords/>
  <cp:category/>
</cp:coreProperties>
</file>